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Assets and Liabilities Held for"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Benefit Plans" sheetId="14" state="visible" r:id="rId14"/>
    <sheet xmlns:r="http://schemas.openxmlformats.org/officeDocument/2006/relationships" name="Accrued Expenses and Other Curr" sheetId="15" state="visible" r:id="rId15"/>
    <sheet xmlns:r="http://schemas.openxmlformats.org/officeDocument/2006/relationships" name="Credit Agreement" sheetId="16" state="visible" r:id="rId16"/>
    <sheet xmlns:r="http://schemas.openxmlformats.org/officeDocument/2006/relationships" name="Income and Other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portable Segment and Revenue "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Cash Equivalents, and R_2" sheetId="25" state="visible" r:id="rId25"/>
    <sheet xmlns:r="http://schemas.openxmlformats.org/officeDocument/2006/relationships" name="Assets and Liabilities Held f_2"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Intangible Assets (Tables)" sheetId="29" state="visible" r:id="rId29"/>
    <sheet xmlns:r="http://schemas.openxmlformats.org/officeDocument/2006/relationships" name="Benefit Plans (Tables)" sheetId="30" state="visible" r:id="rId30"/>
    <sheet xmlns:r="http://schemas.openxmlformats.org/officeDocument/2006/relationships" name="Accrued Expenses and Other Cu_2" sheetId="31" state="visible" r:id="rId31"/>
    <sheet xmlns:r="http://schemas.openxmlformats.org/officeDocument/2006/relationships" name="Credit Agreement (Tables)" sheetId="32" state="visible" r:id="rId32"/>
    <sheet xmlns:r="http://schemas.openxmlformats.org/officeDocument/2006/relationships" name="Commitment and Contingencies (T" sheetId="33" state="visible" r:id="rId33"/>
    <sheet xmlns:r="http://schemas.openxmlformats.org/officeDocument/2006/relationships" name="Equity (Tables)" sheetId="34" state="visible" r:id="rId34"/>
    <sheet xmlns:r="http://schemas.openxmlformats.org/officeDocument/2006/relationships" name="Reportable Segment and Revenu_2" sheetId="35" state="visible" r:id="rId35"/>
    <sheet xmlns:r="http://schemas.openxmlformats.org/officeDocument/2006/relationships" name="Description of Business (Detail" sheetId="36" state="visible" r:id="rId36"/>
    <sheet xmlns:r="http://schemas.openxmlformats.org/officeDocument/2006/relationships" name="Summary of Significant Accoun_3" sheetId="37" state="visible" r:id="rId37"/>
    <sheet xmlns:r="http://schemas.openxmlformats.org/officeDocument/2006/relationships" name="Cash, Cash Equivalents, and R_3" sheetId="38" state="visible" r:id="rId38"/>
    <sheet xmlns:r="http://schemas.openxmlformats.org/officeDocument/2006/relationships" name="Assets and Liabilities Held f_3" sheetId="39" state="visible" r:id="rId39"/>
    <sheet xmlns:r="http://schemas.openxmlformats.org/officeDocument/2006/relationships" name="Assets and Liabilities Held f_4" sheetId="40" state="visible" r:id="rId40"/>
    <sheet xmlns:r="http://schemas.openxmlformats.org/officeDocument/2006/relationships" name="Discontinued Operations - Sched" sheetId="41" state="visible" r:id="rId41"/>
    <sheet xmlns:r="http://schemas.openxmlformats.org/officeDocument/2006/relationships" name="Inventory - Schedule of Compone" sheetId="42" state="visible" r:id="rId42"/>
    <sheet xmlns:r="http://schemas.openxmlformats.org/officeDocument/2006/relationships" name="Inventory - Narrative (Details)" sheetId="43" state="visible" r:id="rId43"/>
    <sheet xmlns:r="http://schemas.openxmlformats.org/officeDocument/2006/relationships" name="Property, Plant, and Equipmen_3" sheetId="44" state="visible" r:id="rId44"/>
    <sheet xmlns:r="http://schemas.openxmlformats.org/officeDocument/2006/relationships" name="Property, Plant, and Equipmen_4" sheetId="45" state="visible" r:id="rId45"/>
    <sheet xmlns:r="http://schemas.openxmlformats.org/officeDocument/2006/relationships" name="Intangible Assets - Narrative (" sheetId="46" state="visible" r:id="rId46"/>
    <sheet xmlns:r="http://schemas.openxmlformats.org/officeDocument/2006/relationships" name="Intangible Assets - Schedule of" sheetId="47" state="visible" r:id="rId47"/>
    <sheet xmlns:r="http://schemas.openxmlformats.org/officeDocument/2006/relationships" name="Intangible Assets- Schedule of " sheetId="48" state="visible" r:id="rId48"/>
    <sheet xmlns:r="http://schemas.openxmlformats.org/officeDocument/2006/relationships" name="Intangible Assets - Schedule _2" sheetId="49" state="visible" r:id="rId49"/>
    <sheet xmlns:r="http://schemas.openxmlformats.org/officeDocument/2006/relationships" name="Benefit Plans - Schedule of Com" sheetId="50" state="visible" r:id="rId50"/>
    <sheet xmlns:r="http://schemas.openxmlformats.org/officeDocument/2006/relationships" name="Benefit Plans - Narrative (Deta"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Credit Agreement - Narrative (D" sheetId="55" state="visible" r:id="rId55"/>
    <sheet xmlns:r="http://schemas.openxmlformats.org/officeDocument/2006/relationships" name="Credit Agreements - Schedule of" sheetId="56" state="visible" r:id="rId56"/>
    <sheet xmlns:r="http://schemas.openxmlformats.org/officeDocument/2006/relationships" name="Income and Other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 Narrative (Details)" sheetId="60" state="visible" r:id="rId60"/>
    <sheet xmlns:r="http://schemas.openxmlformats.org/officeDocument/2006/relationships" name="Equity - Schedule of Stock-base" sheetId="61" state="visible" r:id="rId61"/>
    <sheet xmlns:r="http://schemas.openxmlformats.org/officeDocument/2006/relationships" name="Equity - Schedule of Stock-ba_2" sheetId="62" state="visible" r:id="rId62"/>
    <sheet xmlns:r="http://schemas.openxmlformats.org/officeDocument/2006/relationships" name="Equity - Schedule of (Loss) Inc" sheetId="63" state="visible" r:id="rId63"/>
    <sheet xmlns:r="http://schemas.openxmlformats.org/officeDocument/2006/relationships" name="Equity - Schedule of Common Sto" sheetId="64" state="visible" r:id="rId64"/>
    <sheet xmlns:r="http://schemas.openxmlformats.org/officeDocument/2006/relationships" name="Reportable Segment and Revenu_3" sheetId="65" state="visible" r:id="rId65"/>
    <sheet xmlns:r="http://schemas.openxmlformats.org/officeDocument/2006/relationships" name="Reportable Segment and Revenu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_);(#,##0.00000)"/>
    <numFmt numFmtId="171" formatCode="#,##0.0000_);(#,##0.00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2</t>
        </is>
      </c>
      <c r="C8" s="4" t="inlineStr">
        <is>
          <t xml:space="preserve"> </t>
        </is>
      </c>
    </row>
    <row r="9">
      <c r="A9" s="4" t="inlineStr">
        <is>
          <t>Entity Registrant Name</t>
        </is>
      </c>
      <c r="B9" s="4" t="inlineStr">
        <is>
          <t>EMCORE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746503</t>
        </is>
      </c>
      <c r="C11" s="4" t="inlineStr">
        <is>
          <t xml:space="preserve"> </t>
        </is>
      </c>
    </row>
    <row r="12">
      <c r="A12" s="4" t="inlineStr">
        <is>
          <t>Entity Address, Address Line One</t>
        </is>
      </c>
      <c r="B12" s="4" t="inlineStr">
        <is>
          <t>450 Clark Drive,</t>
        </is>
      </c>
      <c r="C12" s="4" t="inlineStr">
        <is>
          <t xml:space="preserve"> </t>
        </is>
      </c>
    </row>
    <row r="13">
      <c r="A13" s="4" t="inlineStr">
        <is>
          <t>Entity Address, City or Town</t>
        </is>
      </c>
      <c r="B13" s="4" t="inlineStr">
        <is>
          <t>Budd Lak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2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293-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66620</v>
      </c>
    </row>
    <row r="28">
      <c r="A28" s="4" t="inlineStr">
        <is>
          <t>Entity Central Index Key</t>
        </is>
      </c>
      <c r="B28" s="4" t="inlineStr">
        <is>
          <t>0000808326</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In April 2023, we initiated a restructuring program that includes the strategic shutdown of our Broadband business segment (including our cable TV, wireless, sensing and chips product lines) and the discontinuance of our defense optoelectronics product line. During the quarter ended September 30, 2023, the Broadband business segment and defense optoelectronics product line were considered as held for sale based upon (i) the existence of an executed non-binding letter of intent entered into between us and Photonics Foundries, Inc., a Delaware corporation (“PF”) to sell our Broadband business segment (other than our chips business line) and our defense optoelectronics product line and (ii) in consideration of ongoing negotiations for the sale of the chips business line. In October 2023, the Company entered into an Asset Purchase Agreement, by and among the Company, PF, and Ortel LLC, a Delaware limited liability company and wholly owned subsidiary of PF (the “Buyer”), pursuant to which (i) the Company agreed to transfer to the Buyer, and Buyer agreed to assume, substantially all of the assets and liabilities primarily related to the Company’s cable TV, wireless, sensing and defense optoelectronics business lines (the “Businesses”), including with respect to employees, contracts, intellectual property and inventory, and (ii) Buyer agreed to provide a limited license back to the Company of patents being sold to the Buyer (the “PF Transaction”). The Transaction excluded the Company’s chip business, indium phosphide wafer fabrication facilities and all assets not primarily related to the Businesses. The signing and closing of the PF Transaction occurred simultaneously, except with respect to the assets of the Company located in China. In November 2023, the Company transferred to the Buyer, and the Buyer assumed, substantially all of the assets and liabilities of each of the Company’s subsidiaries in China. In connection with the PF Transaction, the parties entered a transition services agreement pursuant to which the Company is providing certain migration and transition services to facilitate an orderly transaction of the operation of the Businesses to the Buyer in the 12-month period following consummation of the PF Transaction, and the Company and the Buyer entered into a sublease pursuant to which the Company is subleasing to the Buyer one of the Company’s buildings (occupying approximately 12,500 square feet) at its Alhambra, California facility for the 12-month period immediately following the closing of the PF Transaction without payment of rent. With respect to the Buyer’s assumption of our manufacturing agreement with our electronics manufacturing services (“EMS”) provider for our cable TV products, the Company (i) made a payment to the EMS provider in the amount of approximately $0.4 million immediately prior to the closing of the transaction and (ii) provided a guaranty of PF’s and the Buyer’s obligations with respect to payment of certain long-term liabilities that were originally agreed to and set forth in the manufacturing agreement and assigned to PF and the Buyer in the PF Transaction, in an aggregate amount expected to equal up to approximately $5.5 million, approximately $4.3 million of which will not become payable, if at all, until January 2026, provided that if such guaranty is exercised by the EMS provider, the Company will have the right to require the Buyer to reassign to the Company all intellectual property assigned to the Buyer in the PF Transaction and the Company will have the right to recover damages from PF and the Buyer. On April 30, 2024, the Company entered into an Asset Purchase Agreement (the “HieFo Purchase Agreement”), with HieFo Corporation, a Delaware corporation (“HieFo”), pursuant to which the Company agreed to transfer to HieFo substantially all of the assets primarily related to the Company’s discontinued chips business line, including with respect to equipment, contracts, intellectual property and inventory, including without limitation the Company’s indium phosphide wafer fabrication equipment (the “Chips Transaction”), in consideration for a purchase price equal to $2.9 million in cash and assumption by HieFo of certain assumed liabilities, $1.0 million of which was received by the Company in the quarter ended December 31, 2023 in connection with the execution of a non-binding letter of intent related to the Chips Transaction and $1.9 million of which was received by the Company upon closing of the Chips Transaction. The signing and closing of the Chips Transaction occurred simultaneously. In connection with the Chips Transaction, the parties entered a transition services agreement pursuant to which the Company is providing certain migration and transition services to facilitate an orderly transition of the operation of the chips business line to HieFo in consideration for fees payable to the Company for such services as agreed between the Company and HieFo for a period of up to 12 months following consummation of the Chips Transaction, and the Company and HieFo entered into a sublease pursuant to which the Company is subleasing to HieFo (i) initially, all of one building and a portion of a second building (collectively occupying approximately 21,750 square feet) and (ii) beginning January 1, 2026, all of such two buildings (collectively occupying approximately 25,000 square feet) at the Company’s Alhambra, California facility through the remaining term of the Company’s lease of such facility ending September 30, 2031, with a pro rata portion of the rent for such facility being payable to the Company beginning on July 1, 2024. As of September 30, 2023, the Broadband business segment and defense optoelectronics business line were disclosed as held for sale in the consolidated balance sheet. As of June 30, 2024, there were no assets or liabilities that were classified as held for sale on the condensed consolidated balance sheets. The following table presents key components of assets and liabilities that were classified as held for sale on the condensed consolidated balance sheets as of September 30, 2023: (in thousands) Cash $ 81 Accounts receivable, net of credit loss of $0 974 Inventory, net 10,063 Other current assets 1,154 Property, plant, and equipment, net 4,131 Operating lease right-of-use assets 56 Total assets 16,459 Remeasurement of assets 9,195 Assets held for sale $ 7,264 Accounts payable $ 1,854 Accrued expenses and other current liabilities 1,697 Operating lease liabilities - current 22 Operating lease liabilities - non-current 36 Other comprehensive income 1,053 Total liabilities 4,662 Liabilities held for sale $ 4,662 For the three and nine months ended June 30, 2024 and 2023, the results of the Broadband business segment, defense optoelectronics business, and chips business line were disclosed as discontinued operations in the condensed consolidated statements of operations. For the nine months ended June 30, 2024, the selling costs were $0.3 million, respectively. The following table presents key components of net loss that were classified as discontinued operations on the condensed consolidated statements of operations: Three Months Ended June 30, Nine Months Ended June 30, (in thousands) 2024 2023 2024 2023 Revenue $ — $ (20) $ 216 $ 7,524 Cost of Revenue 161 3,739 2,163 13,753 Gross Profit (161) (3,759) (1,947) (6,229) Selling, general, and administrative — 739 250 2,255 Research and development — 826 — 2,877 Severance — 1,827 — 2,269 Other income — (322) — (418) Loss on sale of assets 1,207 — 1,207 — Impairment of fixed assets 1,045 — 1,045 — Loss from discontinued operations $ (2,413) $ (6,829) $ (4,449) $ (13,2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4</t>
        </is>
      </c>
    </row>
    <row r="3">
      <c r="A3" s="3" t="inlineStr">
        <is>
          <t>Inventory Disclosure [Abstract]</t>
        </is>
      </c>
      <c r="B3" s="4" t="inlineStr">
        <is>
          <t xml:space="preserve"> </t>
        </is>
      </c>
    </row>
    <row r="4">
      <c r="A4" s="4" t="inlineStr">
        <is>
          <t>Inventory</t>
        </is>
      </c>
      <c r="B4" s="4" t="inlineStr">
        <is>
          <t>Inventory The components of inventory consisted of the following: (in thousands) June 30, 2024 September 30, 2023 Raw materials $ 14,640 $ 14,503 Work in-process 10,816 9,766 Finished goods 3,749 4,636 Inventory $ 29,205 $ 28,905 In May 2024, we initiated the May 2024 Restructuring. Due to the exit of our Alhambra facility we expensed $0.8 million of the Alhambra inventory, net to restructuring expense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in thousands) June 30, 2024 September 30, 2023 Equipment $ 31,889 $ 31,658 Furniture and fixtures 1,576 1,576 Computer hardware and software 3,638 3,220 Leasehold improvements 4,510 9,442 Construction in progress 1,326 2,508 Property, plant, and equipment, gross 42,939 48,404 Accumulated depreciation (33,970) (32,887) Property, plant, and equipment, net $ 8,969 $ 15,517 Depreciation expense totaled $0.7 million and $2.7 million during the three and nine months ended June 30, 2024, respectively. During the nine months ended June 30, 2024, we sold certain equipment and recorded a gain on sale of assets of $31 thousand. During the nine months ended June 30, 2023, the Company consummated the sale of the real property interests in the Tinley Park Facility to 8400 W 185TH STREET INVESTORS, LLC, resulting in a gain on sale of assets of $1.2 million. As of June 30, 2024 and September 30, 2023, all of our long-lived assets were located in the United States. ASC 360 requires review of long-lived assets for impairment whenever events or changes in circumstances indicate that the carrying amount of an asset may not be recoverable. In May 2024, we initiated the May 2024 Restructuring. Due to the announcement of exiting the entirety of our Alhambra facility, as of May 1, 2024, we compared the carrying amount of the ROU assets for such leases to the future net undiscounted cash flows expected to be generated by the assets. This resulted in an ROU asset impairment of $0.5 million. We also impaired $2.4 million of leasehold improvements, net related to the Alhambra facility. We expensed $0.3 million of computer hardware and software and $0.2 million of costs related to moving equipment to our remaining facilities to restructuring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arose from the acquisition of SDI in fiscal year 2019 and the acquisitions of S&amp;N and EMCORE Chicago in fiscal year 2022. Definite-lived intangible assets are amortized on a straight-line basis over the estimated useful life of: (a) 7.0 years for patents, (b) 8.0 years for customer relationships, and (c) 2.0-8.0 years for technology. Trademarks are indefinite-lived. The following table summarizes changes in intangible assets, net: (in thousands) June 30, 2024 September 30, 2023 Balance at beginning of period $ 12,245 $ 14,790 Changes from acquisition — 1,470 Write off due to impairment — (2,125) Amortization (1,473) (1,890) Balance at end of period $ 10,772 $ 12,245 The weighted average remaining useful lives by definite-lived intangible asset category are as follows: June 30, 2024 (in thousands, except weighted average remaining life) Weighted Average Remaining Life (in years) Gross Carrying Amount Accumulated Amortization Net Book Value Technology 6.3 $ 16,901 $ (10,560) $ 6,341 Customer relationships 6.0 4,690 (1,114) 3,576 Definite-lived intangible assets total $ 21,591 $ (11,674) $ 9,917 As of June 30, 2024, the value of trademarks was approximately $0.9 million. September 30, 2023 (in thousands, except weighted average remaining life) Weighted Average Remaining Life (in years) Gross Carrying Amount Accumulated Amortization Net Book Value Technology 6.5 $ 16,901 $ (9,527) $ 7,374 Customer relationships 6.9 4,690 (674) 4,016 Definite-lived intangible assets total $ 21,591 $ (10,201) $ 11,390 As of September 30, 2023, the value of trademarks was approximately $0.9 million. Estimated future amortization expense for intangible assets recorded by the Company as of June 30, 2024 is as follows: (in thousands) Amount 2024 $ 482 2025 1,929 2026 1,527 2027 1,504 2028 1,491 Thereafter 2,984 Total amortization expense $ 9,917 ASC 360 requires review of long-lived assets for impairment whenever events or changes in circumstances indicate that the carrying amount of an asset may not be recoverable. In May 2024, we initiated the May 2024 Restructuring which led to impairment of leasehold improvements and ROU assets related to the Alhambra facility. These were triggering events that led the Company to perform an ASC 360 analysis as of May 1, 2024 on the remaining long-lived assets. Recoverability of the long-lived assets, including the intangible assets detailed above, was measured by comparing the carrying value of the asset group to the future net undiscounted cash flows expected to be generated by the asset groups. The comparison indicated that the carrying value was recoverable and no further impairment to long-lived assets was recorded. See Note 6 - Property, Pl ant ,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 We assumed a defined benefit pension plan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three and nine months ended June 30, 2024 and do not anticipate making any contributions for the remainder of the fiscal year ending September 30, 2024. The components of net periodic pension cost are as follows: Three Months Ended June 30, Nine Months Ended June 30, (in thousands) 2024 2023 2024 2023 Service cost $ 26 $ 26 $ 78 $ 78 Interest cost 92 93 276 279 Expected return on plan assets (76) (84) (228) (252) Net periodic pension cost $ 42 $ 35 $ 126 $ 105 The service cost component of total pension expense is included as a component of cost of revenue on the condensed consolidated statements of operations for the three and nine months ended June 30, 2024 and 2023. The interest cost and expected return on plan assets’ components of total pension expense are included as components of other expense on the condensed consolidated statements of operations for the three and nine months ended June 30, 2024 and 2023. Net pension asset is included as a component of other non-current assets on the condensed consolidated balance sheets as of June 30, 2024 and September 30, 2023. As of June 30, 2024, the Pension Plan assets consist of cash and cash equivalents, and we manage a liability-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Our matching contribution in cash for the three and nine months ended June 30, 2024, was $0.3 million and $0.9 million, respectively. Our matching contribution in cash for the three and nine months ended June 30, 2023 was $0.4 million and $1.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consisted of the following: (in thousands) June 30, 2024 September 30, 2023 Compensation $ 5,304 $ 5,980 Warranty 534 864 Commissions 66 468 Professional fees 1,108 493 Other 809 666 Accrued expenses and other current liabilities $ 7,821 $ 8,471 The changes in product warranty accruals consisted of the following: (in thousands) June 30, 2024 September 30, 2023 Balance at beginning of period $ 864 $ 911 Provision for product warranty expense 94 120 Adjustments and utilization of warranty accrual (424) (167) Balance at end of period $ 534 $ 864 The changes in severance accruals consisted of the following: (in thousands) June 30, 2024 Balance at beginning of period $ 64 Additions to accrual for severance expense 3,234 Severance expense paid (1,516) Balance at end of period $ 1,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Jun. 30, 2024</t>
        </is>
      </c>
    </row>
    <row r="3">
      <c r="A3" s="3" t="inlineStr">
        <is>
          <t>Debt Disclosure [Abstract]</t>
        </is>
      </c>
      <c r="B3" s="4" t="inlineStr">
        <is>
          <t xml:space="preserve"> </t>
        </is>
      </c>
    </row>
    <row r="4">
      <c r="A4" s="4" t="inlineStr">
        <is>
          <t>Credit Agreement</t>
        </is>
      </c>
      <c r="B4" s="4" t="inlineStr">
        <is>
          <t>Credit Agreement Wingspire/Hale Credit Agreement On August 9, 2022, EMCORE and S&amp;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S&amp;N, EMCORE Chicago, our wholly-owned subsidiary (together with the Company and S&amp;N, the “Borrowers”), the lenders party thereto and Wingspire, to add EMCORE Chicago as a Borrower and include certain of its assets in the borrowing base (as amended, the “Credit Agreement”). The Credit Agreement provided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approximately $6.0 million. On April 29, 2024, Wingspire, HCP-FVU, LLC, HCP Fund V-FVU, LLC and Bessel Holdings LLC (each an affiliate of Hale Capital Management, L.P. and collectively, “Hale” or “New Lenders”), and HCP-FVU, LLC, as administrative agent for New Lenders (in such capacity, the “Successor Agent”) entered into an Assignment Agreement (the “Assignment Agreement”) pursuant to which Hale acquired all of the Wingspire’s interest in the credit facilities extended by Wingspire to the Company pursuant to the Credit Agreement and all of the Loan Documents (as defined in the Credit Agreement) and any other documents, instruments, certificates, financing statements and agreements relating to the Credit Agreement. In connection with the Assignment Agreement, the Company entered into a Forbearance Agreement and Second Amendment to Credit Agreement with S&amp;N and EMCORE Chicago, Hale, and the Successor Agent dated April 29, 2024 (the “Forbearance Agreement”). Under the terms of the Forbearance Agreement, Hale agreed: (i) not to accelerate the obligations or exercise other default remedies under the Credit Agreement and related documents; (ii) not to enforce any of the provisions or terms of the Credit Agreement and the related collateral documents relating to the occurrence of one or more cash dominion trigger events; and (iii) to direct the Successor Agent not to accelerate the obligations, exercise default remedies or take any such enforcement action or enforcement of provisions under the Credit Agreement and related documents during the period (the “Forbearance Period”) beginning on April 29, 2024 through the earliest of: (i) May 31, 2024; (ii) the date that any breach or default occurs or is determined to have occurred under the Credit Agreement or any other related document, including the Forbearance Agreement; and (iii) the date that the Company initiates any judicial, administrative or arbitration proceeding against Hale or the Successor Agent. The Forbearance Agreement also amended the Credit Agreement, to, among other things, set a fixed interest rate of 12% per annum (with an additional 6% upon the occurrence and during the continuance of an event of default, which shall not apply during the Forbearance Period to any of the events of default as to which the forbearance applies) on each loan. The Forbearance Agreement reduced the aggregate principal amount that we could draw under the revolving credit facility from $40.0 million to $4.6 million, subject to a borrowing base consisting of eligible accounts receivable, eligible inventory and eligible equipment (subject to certain reserves). The Forbearance Agreement also provided that the Company could elect to pay all or a portion of the interest that would accrue under the Credit Agreement as payment-in-kind, which would allow the Company to increase the principal balance of the Loans due and payable upon maturity, rather than making interest payment in cash. In addition, the Forbearance Agreement provided for certain financial covenants, loosened the circumstances under which the Borrowers would have to comply with a fixed charge coverage ratio, and eliminated all restrictions relating to cash dominion. On April 29, 2024, in consideration of the Forbearance Agreement, the Company issued to the Successor Agent a warrant (the “Warrant”) to purchase an aggregate of 1,810,528 (post-reverse split) shares of the Company’s common stock at an exercise price of $2.73 per share. The Warrant is exercisable, at any time and from time to time, for 10 years following the Issuance Date. The company accounted for the Warrant in accordance with ASC 815-40 “Derivatives and Hedging - Contract in Entity's Own Equity” and ASC 470-50 “Debt - Modifications and extinguishments”. As there are provisions in the Warrant agreement that indicate that neither of the two criteria necessary for equity classification are met, the Company recorded the Warrant’s fair value using the Black-Scholes valuation method on date of issuance of approximately $5.1 million as a non-current liability in the condensed consolidated balance sheet. As the Company was legally released as the primary obligor by Wingspire and there is no continuing debt to Wingspire, a corresponding value of $5.1 million was recorded as loss on extinguishment of debt in the condensed consolidated statement of operations. The Company has and will continue to subsequently remeasure the fair value of the Warrant each reporting period as long as the warrant contract remains classified as a liability with changes in the fair value reported in the caption “Loss on extinguishment of debt and change in fair value of warrant liability” on the condensed consolidated statements of operations. We believe that the assumptions used in the calculations of fair value of the warrant liability represent the best estimates of fair value. As of June 30, 2024, using the Black-Scholes valuation method, the fair value of the Warrant was recorded as a $2.1 million non-current liability in the condensed consolidated balance sheet and for the three and nine months ended June 30, 2024 the corresponding next expense of $2.1 million is included in“Loss on extinguishment of debt and change in fair value of warrant liability” in the condensed consolidated statements of operation. See Note 13 - Equity for further discussion of the Warrant. The proceeds of the loans made under the Credit Agreement may be used for general corporate purposes. The maturity date for borrowings under the Credit Agreement was August 8, 2026. The Credit Agreement contained representations and warranties, affirmative and negative covenants that are generally customary for credit facilities of this type. Among others, the Credit Agreement contained various covenants that, subject to agreed-upon exceptions, limit the Borrowers’ and their respective subsidiaries’ ability to incur indebtedness, grant liens, enter into sale and leaseback transactions, enter into swap agreements, make loans, acquisitions and investments, change the nature of their business, acquire or sell assets, or consolidate or merge with or into other persons or entities, declare or pay dividends or make other restricted payments, enter into transactions with affiliates, enter into burdensome agreements, change fiscal year, amend organizational documents, and use proceeds to fund any activities of or business with any person that is the subject of governmental sanctions. In addition, the Credit Agreement required that, for any period commencing upon the occurrence of an event of default and until such time as no event of default shall be continuing, the Borrowers satisfy a consolidated fixed charge coverage ratio of not less than 1.10:1.00 based on a trailing 12-month period at the end of each month. The Credit Agreement also included customary events of default, the occurrence of which, following any applicable grace period, would permit Hale or Successor Agent to, among other things, declare the principal, accrued interest and other obligations of the Borrowers under the Credit Agreement to be immediately due and payable, and exercise rights and remedies available to the lenders under the Credit Agreement or applicable law or equity. In connection with the Credit Agreement, the Borrowers entered into a pledge and security agreement pursuant to which the obligations under the Credit Agreement were secured on a senior secured basis (subject to permitted liens) by substantially all assets of the Borrowers and substantially all assets of any future guarantors. As of June 30, 2024, an aggregate principal amount of $8.4 million was outstanding pursuant to the Credit Agreement and we believe we were in compliance with all covenants. As of September 30, 2023, an aggregate principal amount of $6.4 million was outstanding pursuant to the revolving credit facility and an aggregate principal amount of $4.2 million was outstanding pursuant to the term loan facility. Our future term loan repayments as of June 30, 2024 are as follows: (in thousands) Amount Remainder of fiscal 2024 $ 355 2025 852 2026 7,193 Total loan payments $ 8,400 On June 14, 2024, the Company received a written notice (the “June 14 Notice”) from HCP-FVU, LLC, as Successor Agent, under the Credit Agreement, that an alleged event of default had occurred. The June 14 Notice specified that in the Successor Agent’s view, certain defaults occurred under the Credit Agreement due to the Borrowers’ failure to: (i) provide a consolidated balance sheet of the Company and its subsidiaries together without a “going concern” or like qualification or exception, (ii) deliver a compliance certificate with financial reporting along with concurrent analysis, (iii) deliver notice to the New Lenders as to election to pay all or a portion of interest as PIK interest prior to the payment deadlines of May 1, 2024 and June 1, 2024, and (iv) provide certain projections as required under the Credit Agreement. As a result of these alleged defaults, the June 14 Notice stated that the Successor Agent was exercising its right to accrue interest at the default rate of 18% beginning May 1, 2024 and that the Borrowers were required to appoint a Chief Restructuring Officer in accordance with the terms of the Credit Agreement, the selection of whom was subject to the consent of the New Lenders. On June 21, 2024, the Company received a subsequent written notice (the “June 21 Notice”) from the Successor Agent in which the Successor Agent stated that it would not be accelerating the amounts owed under the Credit Agreement nor taking any remedies afforded to it under the Credit Agreement other than accruing interest at the default rate of 18% for the seven-day period beginning June 21, 2024. The June 21 Notice further stated that the Successor Agent was not waiving any New Lenders’ rights or remedy available under the Credit Agreement. On July 3, 2024, the Company received a written notice (the “July 3 Notice”, and together with the June 14 Notice and the June 21 Notice, the “Default Notices”) from the Successor Agent that an alleged Event of Default (as defined in the Credit Agreement) had occurred due to the Borrowers’ failure to (i) comply with certain covenants set forth in the Forbearance Agreement, and (ii) deliver to the Successor Agent and New Lenders material sufficient to determine whether the Borrowers are in compliance with certain covenants set forth in the Forbearance Agreement. In the July 3 Notice, the Successor Agent stated that the loans under the Credit Agreement would continue to accrue interest at the default rate of 18% due to the additional default alleged in the July 3 Notice. The July 3 Notice further stated that the Successor Agent was not waiving any of New Lenders’ rights or remedy available under the Credit Agreement. The Company responded to the June 14 Notice advising the Successor Agent that the Company believed that no default or event of default under the Credit Agreement existed in connection with the alleged defaults described in the June 14 Notice. On August 5, 2024, we voluntarily prepaid approximately $9.4 million to repay in full all amounts outstanding and payable under the Credit Agreement, resulting in termination of the Credit Agreement. See Note 15 – Subsequent Even 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Jun. 30, 2024</t>
        </is>
      </c>
    </row>
    <row r="3">
      <c r="A3" s="3" t="inlineStr">
        <is>
          <t>Income Tax Disclosure [Abstract]</t>
        </is>
      </c>
      <c r="B3" s="4" t="inlineStr">
        <is>
          <t xml:space="preserve"> </t>
        </is>
      </c>
    </row>
    <row r="4">
      <c r="A4" s="4" t="inlineStr">
        <is>
          <t>Income and Other Taxes</t>
        </is>
      </c>
      <c r="B4" s="4" t="inlineStr">
        <is>
          <t>Income and Other Taxes During the nine months ended June 30, 2024, the Company recorded an income tax expense of $114 thousand composed primarily of state tax expense and the effective tax rate on continuing operations was 0.5%. During the three and nine months ended June 30, 2023, the Company recorded an income tax expense of $28 thousand and $176 thousand, respectively, composed primarily of state tax expense and tax expense generated from the tax amortization on acquired indefinitely lived assets. For the three and nine months ended June 30, 2023, the effective tax rate on continuing operations was 0.9%. The Company uses estimates to forecast the results from continuing operations for the current fiscal year as well as permanent differences between book and tax accounting. We have not provided for income taxes on non-U.S. subsidiaries’ undistributed earnings as of June 30, 2024 because we plan to indefinitely reinvest the unremitted earnings of our non-U.S. subsidiaries and all of our non-U.S. subsidiaries historically have negative earnings and profits. All deferred tax assets have a full valuation allowance as of June 30, 2024. On a quarterly basis, the Company evaluates the positive and negative evidence to assess whether the more-likely-than-not criteria has been satisfied in determining whether there will be further adjustments to the valuation allowance. As of June 30, 2024 and September 30, 2023, we did not accrue any significant uncertain tax benefit, interest, or penalties as tax liabilities on our condensed consolidated balance sheets. During the three and nine months ended June 30, 2024 and 2023, there were no material increases or decreases in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perating lease liabilities and expected cash inflows from signed subleases as of June 30, 2024 and September 30, 2023 were as follows: (in thousands) June 30, 2024 September 30, 2023 2024 $ 1,168 $ 4,614 2025 4,137 4,137 2026 3,072 3,072 2027 2,757 2,757 2028 2,830 2,830 Thereafter 22,179 22,179 Total lease payments $ 36,143 $ 39,589 Less imputed interest (14,446) (15,674) Total operating lease liabilities $ 21,697 $ 23,915 Amount of expected cash inflow from signed subleases $ 2,875 $ —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executive officers’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In April 2023, the Company and Resilience entered into a Settlement and Release Agreement (the “Resilience Settlement Agreement”). The material financial terms of the Resilience Settlement Agreement required (i) a payment of $500,000 by the Company to Resilience, which payment was made by the Company during the three months ended June 30, 2023, (ii) an appraisal of the Concord Real Property as of January 2, 2020, which resulted in a further payment obligation by us in an amount equal to approximately $1.3 million, which payment was made by us during the three months ending December 31, 2023, and (iii) a mutual release of all claims, including claims arising under the SDI Purchase Agreement, and a dismissal of the litigation by all parties. In April 2023, the underwriters of the representation and warranty insurance policies the Company acquired in connection with the SDI Purchase Agreement agreed to pay the Company $1.15 million within 15 business days in exchange for a release of any and all claims under the policies. We received payment during the three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4</t>
        </is>
      </c>
    </row>
    <row r="3">
      <c r="A3" s="3" t="inlineStr">
        <is>
          <t>Equity [Abstract]</t>
        </is>
      </c>
      <c r="B3" s="4" t="inlineStr">
        <is>
          <t xml:space="preserve"> </t>
        </is>
      </c>
    </row>
    <row r="4">
      <c r="A4" s="4" t="inlineStr">
        <is>
          <t>Equity</t>
        </is>
      </c>
      <c r="B4" s="4" t="inlineStr">
        <is>
          <t xml:space="preserve">Equity Reverse Stock Split On March 15, 2024, the Company’s shareholders approved an amendment to the Company’s certificate of incorporation to effect a reverse split of the Company’s outstanding stock at a ratio ranging from 5:1 to 12:1 at the sole discretion of the Board of Directors of the Company. On March 15, 2024, the Board of Directors approved a reverse split and set a reverse stock split ratio of 10:1 for the Company's outstanding share of the Company's common stock. The reverse stock split was effective on April 1, 2024. As of the effective time of the reverse split, every 10 issued and outstanding shares of the Company’s common stock was automatically reclassified into one issued and outstanding share of the Company’s common stock, with any fractional shares being rounded up to the next whole share. Proportionate adjustments were made to the number of shares of common stock underlying the Company’s outstanding equity awards, warrants, the number of shares issuable under its equity incentive plans and other existing agreements, as well as the exercise or conversion price, as applicable. Hale Warrant On April 29, 2024 (the “Issuance Date”), in consideration of the Forbearance Agreement, the Company issued to Successor Agent the Warrant to purchase an aggregate of 1,810,528 (post-reverse split) shares of the Company’s common stock at an exercise price of $2.73 per share. The Warrant is exercisable, at any time and from time to time, for 10 years following the Issuance Date. Under the terms of the Warrant, the Company has a right to force the Holder to exercise the Warrant under certain Forced Exercise Conditions (as defined in the Warrant) and issue a replacement warrant, and the Holder has a right to require the Company to purchase the unexercised portion of the Warrant under certain circumstances, including upon a Fundamental Transaction (as defined in the Warrant). If the Company is required to purchase the unexercised portion of the Warrant, the Company may elect to pay such repurchase price in the form of an unsecured promissory note. The Warrant provides for certain adjustments to the exercise price and the number of shares issuable upon exercise of the Warrant in certain circumstances, including a full-ratchet anti-dilution adjustment in connection with certain issuances of Common Stock and convertible securities by the Company below the then current exercise price of the Warrant. The Company also agreed to register for resale with the SEC the shares issuable upon exercise of the Warrant. The Warrant contains restrictions on the Holder’s ability to exercise the Warrant, such that the Holder shall not be entitled to exercise the Warrant if the total number of shares of Common Stock then beneficially owned by the Holder, and its affiliates and any other persons whose beneficial ownership of Common Stock would be aggregated with the Holder’s other ownership of the Company’s Common Stock, exceeds 4.999% of the total number of issued and outstanding shares of Common Stock of the Company (the “Threshold Percentage”). However, the Holder has the right at any time and from time to time, to increase the Threshold Percentage to 9.999%. Additionally, the Holder shall not have the right to exercise the Warrant if the total number of shares of Common Stock then beneficially owned by the Holder, and its affiliates and any other persons whose beneficial ownership of Common Stock would be aggregated with the Holder’s other ownership of the Company’s Common Stock, exceeds 19.99%, unless shareholder approval is obtained by the Company, as may be required by the applicable rules and regulations of the Nasdaq Stock Market or any such other exchange on which the Company’s shares are then listed, or unless such shareholder approval requirement has been waived by the Nasdaq Stock Market. Notwithstanding anything to the contrary in the Warrant, the sum of the number of shares of Common Stock that may be issued under the Warrant is limited to 19.99% of the Company’s outstanding shares of Common Stock as of the issuance date of the Warrant (the “Exchange Cap”), unless shareholder approval is obtained by the Company to issue more than the Exchange Cap, as may be required by the applicable rules and regulations of the Nasdaq Stock Market or any such other exchange on which the Company’s shares are then listed, or unless such shareholder approval requirement has been waived by the Nasdaq Stock Market. The initial fair value of the warrant of $5.1 million was estimated using the Black-Scholes valuation method and was recorded as a long-term liability on the condensed consolidated balance sheet. The change in fair value of the warrant liability using the Black-Scholes valuation method through the end of the quarter ended June 30, 2024 was $3.0 million resulting in a net $2.1 million expense for the three and nine months ended June 30, 2024 and is included in the condensed consolidated statements of operations on the line item captioned “Loss on extinguishment of debt and change in fair value of warrant liability.” See Note 10 - Credit Agreement . Equity Plans We provide long-term incentives to eligible officers, directors, and employees in the form of equity-based awards. We maintain four equity incentive compensation plans, collectively described as our “Equity Plans”: (a) the 2010 Equity Incentive Plan (the “2010 Plan”), (b) the 2012 Equity Incentive Plan (the “2012 Plan”), (c) the Amended and Restated 2019 Equity Incentive Plan (the “2019 Plan”), and (d) the 2022 New Employee Inducement Plan. We issue new shares of common stock to satisfy awards granted under our Equity Plans. In December 2023, our Board of Directors approved an amendment to the 2019 Plan, which, following shareholder approval at our 2024 annual meeting of shareholders in March 2024, increased the maximum number of shares of the Company’s common stock that may be issued or transferred pursuant to awards under the 2019 Plan by an additional 0.8 million shares. Stock-Based Compensation The following table sets forth stock-based compensation expense by award type: Three Months Ended June 30, Nine Months Ended June 30, (in thousands) 2024 2023 2024 2023 RSUs $ 172 $ 1,113 $ 1,161 $ 2,869 PSUs (1,216) 517 (1,094) 1,818 Outside director equity awards and fees in common stock (68) 83 82 295 Total stock-based compensation expense $ (1,112) $ 1,713 $ 149 $ 4,982 The following table sets forth stock-based compensation expense by expense type: Three Months Ended June 30, Nine Months Ended June 30, (in thousands) 2024 2023 2024 2023 Cost of revenue $ 70 $ 436 $ 57 $ 1,154 Selling, general, and administrative (1,254) 980 (266) 3,006 Research and development 72 297 358 822 Total stock-based compensation expense $ (1,112) $ 1,713 $ 149 $ 4,982 On May 7, 2024, a total of 51,862 unvested restricted stock units (“RSUs”) and 62,251 unvested performance stock units (“PSUs”) previously awarded to our former CEO, Jeffrey Rittichier, were terminated pursuant to the terms of our 2019 Plan and corresponding award agreements in connection with Mr. Rittichier’s termination of employment with the Company. In addition, 66,830 unvested RSUs previously awarded to non-executive employees were terminated pursuant to the terms of our 2019 Plan and the corresponding award agreements in connection with termination of the applicable non-executive employee’s service with the Company during the three-month period ended June 30, 2024. These terminations resulted in an aggregate reversal of stock-based compensation of $1.5 million, respectively, for the nine months ended June 30, 2024. On June 14, 2024, the Compensation Committee of the Company’s Board of Directors (the “Compensation Committee”) approved the award of an aggregate of 527,600 RSUs under the 2019 Plan to certain executive officers (excluding Mr. Matthew Vargas, the Company’s Interim CEO and VP, Sales) and non-executive employees. All such awards will vest as to 1/3 of the underlying shares on each of the first three Loss Per Share The following table sets forth the computation of basic and diluted net loss per share: Three Months Ended June 30, Nine Months Ended June 30, (in thousands, except per share data) 2024 2023 2024 2023 Numerator Net loss from continuing operations $ (11,545) $ (3,028) $ (23,683) $ (20,566) Loss from discontinued operations $ (2,413) $ (6,829) $ (4,449) $ (13,212) Net loss $ (13,958) $ (9,857) $ (28,132) $ (33,778) Denominator Weighted average number of shares outstanding - basic reflective of reverse stock split effective April 1, 2024 9,044 5,393 9,006 4,555 Effect of dilutive securities Common shares underlying the warrant — — — — Stock options — — — — PSUs, RSUs, and restricted stock — — — — Weighted average number of shares outstanding - diluted reflective of reverse stock split effective April 1, 2024 9,044 5,393 9,006 4,555 Net loss from continuing operations per share, basic and diluted $ (1.27) $ (0.56) $ (2.63) $ (4.52) Loss from discontinued operations per share, basic and diluted $ (0.27) $ (1.27) $ (0.49) $ (2.90) Net loss per share, basic and diluted $ (1.54) $ (1.83) $ (3.12) $ (7.42) Weighted average antidilutive options, unvested RSUs and RSAs, unvested PSUs and common shares underlying warrants excluded from the computation reflective of reverse stock split effective April 1, 2024 348 382 369 253 Basic earnings per share (“EPS”) is computed by dividing net (loss) income for the period by the weighted-average number of common stock outstanding during the period. The weighted-average number of common stock outstanding includes the 1,190,000 pre-funded warrants discussed below in “Public Offerings”. Diluted EPS is computed by dividing net (loss) income for the period by the weighted average number of common stock outstanding during the period, plus the dilutive effect of outstanding RSUs, PSUs, stock options and common shares underlying warrants as applicable pursuant to the treasury stock method. Certain of the Company's outstanding share-based awards, noted in the table above, were excluded because they were anti-dilutive, but they could become dilutive in the future. The anti-dilutive stock options, shares of outstanding and unvested restricted stock and common shares underlying warrants were excluded from the computation of earnings per share for the three and nine months ended June 30, 2024 and 2023 due to the Company incurring a net loss for such period. Public Offerings On August 23, 2023, we closed our offering of 2,260,000 shares of our common stock at a price of $5.00 per share, and, to certain investors, pre-funded warrants (each, a “Pre-Funded Warrant”) to purchase 1,190,000 shares of our common stock at a price of $4.99999990 for each pre-funded warrant (which represents the per share public offering price for our common stock in such offering less the $0.0000001 per share exercise price for each such Pre-Funded Warrant), resulting in net proceeds to us from the offering, after deducting the placement agent commissions and other offering expenses, of approximately $15.6 million. The shares were sold by us pursuant to an Underwriting Agreement, dated as of August 17, 2023, between us and the Craig-Hallum Capital Group LLC as the sole managing underwriter. In the quarter ended March 31, 2024, certain holders of Pre-Funded Warrants exercised such warrants, resulting in the issuance to such holders of an aggregate amount of 400,000 shares of Common Stock, and in the quarter ended June 30, 2024, certain holders of Pre-Funded Warrants exercised such warrants, resulting in the issuance to such holders an aggregate amount of 790,000 shares of common stock. As of June 30, 2024, no Pre-Funded Warrants remained outstanding. On February 17, 2023, we closed our offering of 1,545,455 shares of our common stock at a price of $11.00 per share, resulting in net proceeds to us from the offering, after deducting the placement agent commissions and other offering expenses, of $15.4 million. The shares were sold by us pursuant to a Securities Purchase Agreement, dated as of February 17, 2023, between the Company and each purchaser named in the signature pages thereto and a Placement Agency Agreement, dated as of February 15, 2023, by and between the Company and A.G.P./Alliance Global Partners. Future Issuances Common stock reserved for future issuances as of June 30, 2024 was as follows: Amount Exercise of outstanding stock options 632 Unvested RSUs 927,985 Unvested PSUs (at 100% maximum payout) 120,054 Issuance of stock-based awards under the Equity Plans 42,666 Purchases under the officer and director share purchase plan 8,874 Total reserved 1,100,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8477</v>
      </c>
      <c r="C3" s="6" t="n">
        <v>26211</v>
      </c>
    </row>
    <row r="4">
      <c r="A4" s="4" t="inlineStr">
        <is>
          <t>Restricted cash</t>
        </is>
      </c>
      <c r="B4" s="5" t="n">
        <v>495</v>
      </c>
      <c r="C4" s="5" t="n">
        <v>495</v>
      </c>
    </row>
    <row r="5">
      <c r="A5" s="4" t="inlineStr">
        <is>
          <t>Accounts receivable, net of allowances for credit losses of $309 and $356, respectively</t>
        </is>
      </c>
      <c r="B5" s="5" t="n">
        <v>14531</v>
      </c>
      <c r="C5" s="5" t="n">
        <v>15575</v>
      </c>
    </row>
    <row r="6">
      <c r="A6" s="4" t="inlineStr">
        <is>
          <t>Contract assets</t>
        </is>
      </c>
      <c r="B6" s="5" t="n">
        <v>8063</v>
      </c>
      <c r="C6" s="5" t="n">
        <v>8402</v>
      </c>
    </row>
    <row r="7">
      <c r="A7" s="4" t="inlineStr">
        <is>
          <t>Inventory</t>
        </is>
      </c>
      <c r="B7" s="5" t="n">
        <v>29205</v>
      </c>
      <c r="C7" s="5" t="n">
        <v>28905</v>
      </c>
    </row>
    <row r="8">
      <c r="A8" s="4" t="inlineStr">
        <is>
          <t>Prepaid expenses</t>
        </is>
      </c>
      <c r="B8" s="5" t="n">
        <v>6640</v>
      </c>
      <c r="C8" s="5" t="n">
        <v>4612</v>
      </c>
    </row>
    <row r="9">
      <c r="A9" s="4" t="inlineStr">
        <is>
          <t>Other current assets</t>
        </is>
      </c>
      <c r="B9" s="5" t="n">
        <v>318</v>
      </c>
      <c r="C9" s="5" t="n">
        <v>922</v>
      </c>
    </row>
    <row r="10">
      <c r="A10" s="4" t="inlineStr">
        <is>
          <t>Assets held for sale</t>
        </is>
      </c>
      <c r="B10" s="5" t="n">
        <v>0</v>
      </c>
      <c r="C10" s="5" t="n">
        <v>7264</v>
      </c>
    </row>
    <row r="11">
      <c r="A11" s="4" t="inlineStr">
        <is>
          <t>Total current assets</t>
        </is>
      </c>
      <c r="B11" s="5" t="n">
        <v>67729</v>
      </c>
      <c r="C11" s="5" t="n">
        <v>92386</v>
      </c>
    </row>
    <row r="12">
      <c r="A12" s="4" t="inlineStr">
        <is>
          <t>Property, plant, and equipment, net</t>
        </is>
      </c>
      <c r="B12" s="5" t="n">
        <v>8969</v>
      </c>
      <c r="C12" s="5" t="n">
        <v>15517</v>
      </c>
    </row>
    <row r="13">
      <c r="A13" s="4" t="inlineStr">
        <is>
          <t>Operating lease right-of-use assets</t>
        </is>
      </c>
      <c r="B13" s="5" t="n">
        <v>18836</v>
      </c>
      <c r="C13" s="5" t="n">
        <v>21564</v>
      </c>
    </row>
    <row r="14">
      <c r="A14" s="4" t="inlineStr">
        <is>
          <t>Other intangible assets, net</t>
        </is>
      </c>
      <c r="B14" s="5" t="n">
        <v>10772</v>
      </c>
      <c r="C14" s="5" t="n">
        <v>12245</v>
      </c>
    </row>
    <row r="15">
      <c r="A15" s="4" t="inlineStr">
        <is>
          <t>Other non-current assets</t>
        </is>
      </c>
      <c r="B15" s="5" t="n">
        <v>2135</v>
      </c>
      <c r="C15" s="5" t="n">
        <v>2201</v>
      </c>
    </row>
    <row r="16">
      <c r="A16" s="4" t="inlineStr">
        <is>
          <t>Total assets</t>
        </is>
      </c>
      <c r="B16" s="5" t="n">
        <v>108441</v>
      </c>
      <c r="C16" s="5" t="n">
        <v>143913</v>
      </c>
    </row>
    <row r="17">
      <c r="A17" s="3" t="inlineStr">
        <is>
          <t>Current liabilities:</t>
        </is>
      </c>
      <c r="B17" s="4" t="inlineStr">
        <is>
          <t xml:space="preserve"> </t>
        </is>
      </c>
      <c r="C17" s="4" t="inlineStr">
        <is>
          <t xml:space="preserve"> </t>
        </is>
      </c>
    </row>
    <row r="18">
      <c r="A18" s="4" t="inlineStr">
        <is>
          <t>Accounts payable</t>
        </is>
      </c>
      <c r="B18" s="5" t="n">
        <v>10016</v>
      </c>
      <c r="C18" s="5" t="n">
        <v>9683</v>
      </c>
    </row>
    <row r="19">
      <c r="A19" s="4" t="inlineStr">
        <is>
          <t>Accrued expenses and other current liabilities</t>
        </is>
      </c>
      <c r="B19" s="5" t="n">
        <v>7821</v>
      </c>
      <c r="C19" s="5" t="n">
        <v>8471</v>
      </c>
    </row>
    <row r="20">
      <c r="A20" s="4" t="inlineStr">
        <is>
          <t>Contract liabilities</t>
        </is>
      </c>
      <c r="B20" s="5" t="n">
        <v>891</v>
      </c>
      <c r="C20" s="5" t="n">
        <v>1630</v>
      </c>
    </row>
    <row r="21">
      <c r="A21" s="4" t="inlineStr">
        <is>
          <t>Financing payable</t>
        </is>
      </c>
      <c r="B21" s="5" t="n">
        <v>888</v>
      </c>
      <c r="C21" s="5" t="n">
        <v>460</v>
      </c>
    </row>
    <row r="22">
      <c r="A22" s="4" t="inlineStr">
        <is>
          <t>Loan payable - current</t>
        </is>
      </c>
      <c r="B22" s="5" t="n">
        <v>852</v>
      </c>
      <c r="C22" s="5" t="n">
        <v>852</v>
      </c>
    </row>
    <row r="23">
      <c r="A23" s="4" t="inlineStr">
        <is>
          <t>Operating lease liabilities - current</t>
        </is>
      </c>
      <c r="B23" s="5" t="n">
        <v>3056</v>
      </c>
      <c r="C23" s="5" t="n">
        <v>3033</v>
      </c>
    </row>
    <row r="24">
      <c r="A24" s="4" t="inlineStr">
        <is>
          <t>Liabilities held for sale</t>
        </is>
      </c>
      <c r="B24" s="5" t="n">
        <v>0</v>
      </c>
      <c r="C24" s="5" t="n">
        <v>4662</v>
      </c>
    </row>
    <row r="25">
      <c r="A25" s="4" t="inlineStr">
        <is>
          <t>Total current liabilities</t>
        </is>
      </c>
      <c r="B25" s="5" t="n">
        <v>23524</v>
      </c>
      <c r="C25" s="5" t="n">
        <v>28791</v>
      </c>
    </row>
    <row r="26">
      <c r="A26" s="4" t="inlineStr">
        <is>
          <t>Line of credit</t>
        </is>
      </c>
      <c r="B26" s="5" t="n">
        <v>0</v>
      </c>
      <c r="C26" s="5" t="n">
        <v>6418</v>
      </c>
    </row>
    <row r="27">
      <c r="A27" s="4" t="inlineStr">
        <is>
          <t>Loan payable - non-current</t>
        </is>
      </c>
      <c r="B27" s="5" t="n">
        <v>7548</v>
      </c>
      <c r="C27" s="5" t="n">
        <v>3330</v>
      </c>
    </row>
    <row r="28">
      <c r="A28" s="4" t="inlineStr">
        <is>
          <t>Operating lease liabilities - non-current</t>
        </is>
      </c>
      <c r="B28" s="5" t="n">
        <v>18641</v>
      </c>
      <c r="C28" s="5" t="n">
        <v>20882</v>
      </c>
    </row>
    <row r="29">
      <c r="A29" s="4" t="inlineStr">
        <is>
          <t>Asset retirement obligations</t>
        </is>
      </c>
      <c r="B29" s="5" t="n">
        <v>4376</v>
      </c>
      <c r="C29" s="5" t="n">
        <v>4194</v>
      </c>
    </row>
    <row r="30">
      <c r="A30" s="4" t="inlineStr">
        <is>
          <t>Warrant liability and other long-term liabilities (Note 10)</t>
        </is>
      </c>
      <c r="B30" s="5" t="n">
        <v>2087</v>
      </c>
      <c r="C30" s="5" t="n">
        <v>8</v>
      </c>
    </row>
    <row r="31">
      <c r="A31" s="4" t="inlineStr">
        <is>
          <t>Total liabilities</t>
        </is>
      </c>
      <c r="B31" s="5" t="n">
        <v>56176</v>
      </c>
      <c r="C31" s="5" t="n">
        <v>63623</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 shares authorized; 9,755 shares issued and 9,064 shares outstanding as of June 30, 2024; 8,401 shares issued and 7,711 shares outstanding as of September 30, 2023</t>
        </is>
      </c>
      <c r="B34" s="5" t="n">
        <v>825226</v>
      </c>
      <c r="C34" s="5" t="n">
        <v>825119</v>
      </c>
    </row>
    <row r="35">
      <c r="A35" s="4" t="inlineStr">
        <is>
          <t>Treasury stock at cost; 691 shares as of June 30, 2024 and September 30, 2023</t>
        </is>
      </c>
      <c r="B35" s="5" t="n">
        <v>-47721</v>
      </c>
      <c r="C35" s="5" t="n">
        <v>-47721</v>
      </c>
    </row>
    <row r="36">
      <c r="A36" s="4" t="inlineStr">
        <is>
          <t>Accumulated other comprehensive income</t>
        </is>
      </c>
      <c r="B36" s="5" t="n">
        <v>350</v>
      </c>
      <c r="C36" s="5" t="n">
        <v>350</v>
      </c>
    </row>
    <row r="37">
      <c r="A37" s="4" t="inlineStr">
        <is>
          <t>Accumulated deficit</t>
        </is>
      </c>
      <c r="B37" s="5" t="n">
        <v>-725590</v>
      </c>
      <c r="C37" s="5" t="n">
        <v>-697458</v>
      </c>
    </row>
    <row r="38">
      <c r="A38" s="4" t="inlineStr">
        <is>
          <t>Total shareholders’ equity</t>
        </is>
      </c>
      <c r="B38" s="5" t="n">
        <v>52265</v>
      </c>
      <c r="C38" s="5" t="n">
        <v>80290</v>
      </c>
    </row>
    <row r="39">
      <c r="A39" s="4" t="inlineStr">
        <is>
          <t>Total liabilities and shareholders’ equity</t>
        </is>
      </c>
      <c r="B39" s="6" t="n">
        <v>108441</v>
      </c>
      <c r="C39" s="6" t="n">
        <v>14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portable Segment and Revenue Information</t>
        </is>
      </c>
      <c r="B1" s="2" t="inlineStr">
        <is>
          <t>9 Months Ended</t>
        </is>
      </c>
    </row>
    <row r="2">
      <c r="B2" s="2" t="inlineStr">
        <is>
          <t>Jun. 30, 2024</t>
        </is>
      </c>
    </row>
    <row r="3">
      <c r="A3" s="3" t="inlineStr">
        <is>
          <t>Segment Reporting [Abstract]</t>
        </is>
      </c>
      <c r="B3" s="4" t="inlineStr">
        <is>
          <t xml:space="preserve"> </t>
        </is>
      </c>
    </row>
    <row r="4">
      <c r="A4" s="4" t="inlineStr">
        <is>
          <t>Reportable Segment and Revenue Information</t>
        </is>
      </c>
      <c r="B4" s="4" t="inlineStr">
        <is>
          <t>Reportable Segment and Revenue Information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iming of recognition as presented below: Three Months Ended June 30, Nine Months Ended June 30, (in thousands) 2024 2023 2024 2023 Trade revenue (recognized at a point in time) $ 16,370 $ 18,808 $ 49,786 $ 51,319 Contract revenue (recognized over time) 4,065 7,910 14,406 19,628 Total revenue $ 20,435 $ 26,718 $ 64,192 $ 70,947 Geographical Concentration Revenue is classified by geographic area based on our customers’ billing addresses as presented below: Three Months Ended June 30, Nine Months Ended June 30, (in thousands) 2024 2023 2024 2023 United States and Canada $ 15,920 $ 22,031 $ 47,930 $ 56,783 Asia 1,520 2,412 5,512 5,315 Europe 2,995 1,345 8,568 6,775 Other — 930 2,182 2,074 Total revenue $ 20,435 $ 26,718 $ 64,192 $ 70,947 Customer Concentration Portions of the Company’s sales are concentrated among a limited number of customers. Significant customers are defined as customers representing greater than 10% of consolidated revenue. Revenue from two significant customers represented an aggregate of 38% and two significant customers represented 30% of our consolidated revenue for the three and nine months ended June 30, 2024, respectively, and revenue from two significant customers represented an aggregate of 40% and 39% of our consolidated revenue for the three and nine months ended June 30, 2023, respectively.</t>
        </is>
      </c>
    </row>
    <row r="5">
      <c r="A5" s="4" t="inlineStr">
        <is>
          <t>Reportable Segment and Revenue Information</t>
        </is>
      </c>
      <c r="B5" s="4" t="inlineStr">
        <is>
          <t>Reportable Segment and Revenue Information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iming of recognition as presented below: Three Months Ended June 30, Nine Months Ended June 30, (in thousands) 2024 2023 2024 2023 Trade revenue (recognized at a point in time) $ 16,370 $ 18,808 $ 49,786 $ 51,319 Contract revenue (recognized over time) 4,065 7,910 14,406 19,628 Total revenue $ 20,435 $ 26,718 $ 64,192 $ 70,947 Geographical Concentration Revenue is classified by geographic area based on our customers’ billing addresses as presented below: Three Months Ended June 30, Nine Months Ended June 30, (in thousands) 2024 2023 2024 2023 United States and Canada $ 15,920 $ 22,031 $ 47,930 $ 56,783 Asia 1,520 2,412 5,512 5,315 Europe 2,995 1,345 8,568 6,775 Other — 930 2,182 2,074 Total revenue $ 20,435 $ 26,718 $ 64,192 $ 70,947 Customer Concentration Portions of the Company’s sales are concentrated among a limited number of customers. Significant customers are defined as customers representing greater than 10% of consolidated revenue. Revenue from two significant customers represented an aggregate of 38% and two significant customers represented 30% of our consolidated revenue for the three and nine months ended June 30, 2024, respectively, and revenue from two significant customers represented an aggregate of 40% and 39% of our consolidated revenue for the three and nine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Repayment and Termination of Credit Agreement On August 5, 2024, we voluntarily prepaid approximately $9.4 million to repay (with effect as of August 8, 2024) (the “Repayment”) in full all amounts outstanding and payable under the Credit Agreement. In connection with the termination of the Credit Agreement, the total amount repaid by the Company of approximately $9.4 million consisted of approximately $8.5 million of principal, approximately $0.8 million of accrued interest, including interest that would have accrued through the one-year anniversary of the Forbearance Agreement, approximately $0.1 million of prepayment premium and approximately $0.1 million of customary expenses of the Successor Agent and the Lenders. As a result of the Repayment, all of the Obligations (as defined in the Credit Agreement) are and shall be deemed satisfied in full and the Credit Agreement, the other Loan Documents (as defined in the Credit Agreement) and any other documents, instruments, certificates, financing statements, and agreements related to the Credit Agreement terminate (collectively, the “Financing Documents”). As a result of the termination of the Credit Agreement, the Successor Agent, the Lenders and their respective participants, if any, shall have no further commitment to provide loans or other financial accommodations under the Credit Agreement or any of the other Loan Documents. We have received confirmation (in the form of a customary payoff letter) of such termination from the Successor Agent on behalf of the Le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3958</v>
      </c>
      <c r="C4" s="6" t="n">
        <v>-9857</v>
      </c>
      <c r="D4" s="6" t="n">
        <v>-28132</v>
      </c>
      <c r="E4" s="6" t="n">
        <v>-3377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3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3.</t>
        </is>
      </c>
    </row>
    <row r="5">
      <c r="A5" s="4" t="inlineStr">
        <is>
          <t>Going Concern</t>
        </is>
      </c>
      <c r="B5" s="4" t="inlineStr">
        <is>
          <t>Going Concern These condensed consolidated financial statements have been prepared in accordance with U.S.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losses from our operations and used a significant amount of cash, amounting to a net loss of $14.0 million and $28.1 million for the three and nine months ended June 30, 2024, respectively, and net cash outflows from continuing operations of $14.8 million for the nine months ended June 30, 2024. We expect to continue to incur losses and use cash in our operations in the near term. As a result of our recent cash outflows, we have taken actions to manage our liquidity and plan to continue to do so. As of June 30, 2024, our cash and cash equivalents totaled $9.0 million, including restricted cash of $0.5 million and cash in escrow of $0.7 million. In April 2023, we initiated a restructuring program that included the strategic shutdown of our Broadband business segment (including our cable TV, wireless, sensing and chips product lines) and the discontinuance of our defense optoelectronics product line (the “April 2023 Restructuring”). Our Board of Directors performed a thorough review of a number of factors including the competitive landscape, declining revenue and gross profit of these discontinued businesses, the current and expected profitability of these discontinued businesses, our cost structure, and our strategic focus on our Inertial Navigation business segment, and concluded that these discontinued businesses were non-strategic, unsustainable, and could not be restructured in a way that would have allowed us to achieve profitable growth and cash preservation. During the quarter ended September 30, 2023, the Broadband business segment and defense optoelectronics product line were considered as held for sale based upon the existence at such time of an executed non-binding letter of intent with respect to the PF Transaction (as defined below) and in consideration of ongoing negotiations for the sale of the chips business. Given the then-prospective sale of the Broadband business segment and defense optoelectronics product line we identified these asset groups as discontinued operations during the quarter ended September 30, 2023. We discontinued operations of our chips business and indium phosphide wafer fabrication facility during the quarter ended September 30, 2023, consummated the PF Transaction during the three months ended December 31, 2023 and consummated the Chips Transaction on April 30, 2024. In May 2024, we initiated a restructuring program that includes the full closure of our Alhambra, CA facility, headcount reductions and additional reductions in operating expenses (the “May 2024 Restructuring”). Our Board of Directors performed a thorough review of a number of factors including our competitive landscape, expected revenue and profitability, and cost structure, and concluded that our then-current structure and operations would not allow us to achieve profitable growth and cash generation. We expect the full closure of the Alhambra facility to be completed during the quarter ending September 30, 2024. Primarily as a result of these restructurings, we (i) have eliminated approximately 200 positions across all locations, collectively representing approximately 50% of our total workforce prior to such reductions, and (ii) consolidated facility space by shutting down our operations at the Alhambra facility (including sublease of three of the five buildings in Alhambra pursuant to the Chips Transaction and PF Transaction) and seeking to sublease the remaining available space in such facility, transferred our manufacturing support and engineering center in China to PF pursuant to the PF Transaction, and plan to relocate personnel in Concord, California to the operations area from the adjacent office building, collectively representing an approximately 35% reduction in the aggregate square footage occupied by our facilities. One-time employee severance and termination costs related to the May 2024 Restructuring of approximately $1.9 million and $3.1 million were incurred during the three and nine months ended June 30, 2024. For the three months ended June 30, 2024, we also incurred $1.3 million of restructuring expense including $0.8 million in impairment of the Alhambra inventory, $0.3 million of impairment of the Alhambra manufacturing execution software and hardware system, and $0.2 million in costs to tear-down, pack and move equipment out of the Alhambra facility. We are evaluating the sufficiency of our existing balances of cash and cash equivalents and cash flows from operations, together with additional actions we could take including further expense reduction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t>
        </is>
      </c>
    </row>
    <row r="6">
      <c r="A6" s="4" t="inlineStr">
        <is>
          <t>Use of Estimates</t>
        </is>
      </c>
      <c r="B6"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 and expenses during the reported period. Such estimates include accounts receivable, inventories, long-lived assets, product warranty liabilities, legal contingencies, bonus accruals, income taxes, equity-based instruments, restructuring related accrual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7">
      <c r="A7" s="4" t="inlineStr">
        <is>
          <t>Legal Proceedings</t>
        </is>
      </c>
      <c r="B7"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June 30, 2024 September 30, 2023 Cash $ 3,319 $ 4,332 Cash in escrow 749 — Cash in government money market funds 4,409 21,879 Restricted cash 495 495 Total cash, cash equivalents, and restricted cash $ 8,972 $ 26,706 </t>
        </is>
      </c>
    </row>
    <row r="5">
      <c r="A5" s="4" t="inlineStr">
        <is>
          <t>Schedule of Cash, Cash Equivalents and Restricted Cash</t>
        </is>
      </c>
      <c r="B5"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June 30, 2024 September 30, 2023 Cash $ 3,319 $ 4,332 Cash in escrow 749 — Cash in government money market funds 4,409 21,879 Restricted cash 495 495 Total cash, cash equivalents, and restricted cash $ 8,972 $ 26,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key components of assets and liabilities that were classified as held for sale on the condensed consolidated balance sheets as of September 30, 2023: (in thousands) Cash $ 81 Accounts receivable, net of credit loss of $0 974 Inventory, net 10,063 Other current assets 1,154 Property, plant, and equipment, net 4,131 Operating lease right-of-use assets 56 Total assets 16,459 Remeasurement of assets 9,195 Assets held for sale $ 7,264 Accounts payable $ 1,854 Accrued expenses and other current liabilities 1,697 Operating lease liabilities - current 22 Operating lease liabilities - non-current 36 Other comprehensive income 1,053 Total liabilities 4,662 Liabilities held for sale $ 4,662 The following table presents key components of net loss that were classified as discontinued operations on the condensed consolidated statements of operations: Three Months Ended June 30, Nine Months Ended June 30, (in thousands) 2024 2023 2024 2023 Revenue $ — $ (20) $ 216 $ 7,524 Cost of Revenue 161 3,739 2,163 13,753 Gross Profit (161) (3,759) (1,947) (6,229) Selling, general, and administrative — 739 250 2,255 Research and development — 826 — 2,877 Severance — 1,827 — 2,269 Other income — (322) — (418) Loss on sale of assets 1,207 — 1,207 — Impairment of fixed assets 1,045 — 1,045 — Loss from discontinued operations $ (2,413) $ (6,829) $ (4,449) $ (13,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in thousands) June 30, 2024 September 30, 2023 Raw materials $ 14,640 $ 14,503 Work in-process 10,816 9,766 Finished goods 3,749 4,636 Inventory $ 29,205 $ 28,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in thousands) June 30, 2024 September 30, 2023 Equipment $ 31,889 $ 31,658 Furniture and fixtures 1,576 1,576 Computer hardware and software 3,638 3,220 Leasehold improvements 4,510 9,442 Construction in progress 1,326 2,508 Property, plant, and equipment, gross 42,939 48,404 Accumulated depreciation (33,970) (32,887) Property, plant, and equipment, net $ 8,969 $ 15,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in thousands) June 30, 2024 September 30, 2023 Balance at beginning of period $ 12,245 $ 14,790 Changes from acquisition — 1,470 Write off due to impairment — (2,125) Amortization (1,473) (1,890) Balance at end of period $ 10,772 $ 12,245 </t>
        </is>
      </c>
    </row>
    <row r="5">
      <c r="A5" s="4" t="inlineStr">
        <is>
          <t>Schedule of Weighted Average Remaining Useful Lives by Definite-lived Intangible Asset</t>
        </is>
      </c>
      <c r="B5" s="4" t="inlineStr">
        <is>
          <t xml:space="preserve">The weighted average remaining useful lives by definite-lived intangible asset category are as follows: June 30, 2024 (in thousands, except weighted average remaining life) Weighted Average Remaining Life (in years) Gross Carrying Amount Accumulated Amortization Net Book Value Technology 6.3 $ 16,901 $ (10,560) $ 6,341 Customer relationships 6.0 4,690 (1,114) 3,576 Definite-lived intangible assets total $ 21,591 $ (11,674) $ 9,917 September 30, 2023 (in thousands, except weighted average remaining life) Weighted Average Remaining Life (in years) Gross Carrying Amount Accumulated Amortization Net Book Value Technology 6.5 $ 16,901 $ (9,527) $ 7,374 Customer relationships 6.9 4,690 (674) 4,016 Definite-lived intangible assets total $ 21,591 $ (10,201) $ 11,390 </t>
        </is>
      </c>
    </row>
    <row r="6">
      <c r="A6" s="4" t="inlineStr">
        <is>
          <t>Schedule of Future Amortization Expense for Intangible Assets</t>
        </is>
      </c>
      <c r="B6" s="4" t="inlineStr">
        <is>
          <t xml:space="preserve">Estimated future amortization expense for intangible assets recorded by the Company as of June 30, 2024 is as follows: (in thousands) Amount 2024 $ 482 2025 1,929 2026 1,527 2027 1,504 2028 1,491 Thereafter 2,984 Total amortization expense $ 9,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net of credit loss</t>
        </is>
      </c>
      <c r="B3" s="6" t="n">
        <v>309</v>
      </c>
      <c r="C3" s="6" t="n">
        <v>356</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9755000</v>
      </c>
      <c r="C6" s="5" t="n">
        <v>8401000</v>
      </c>
    </row>
    <row r="7">
      <c r="A7" s="4" t="inlineStr">
        <is>
          <t>Common stock, shares outstanding (in shares)</t>
        </is>
      </c>
      <c r="B7" s="5" t="n">
        <v>9064000</v>
      </c>
      <c r="C7" s="5" t="n">
        <v>7711000</v>
      </c>
    </row>
    <row r="8">
      <c r="A8" s="4" t="inlineStr">
        <is>
          <t>Treasury stock at cost (in shares)</t>
        </is>
      </c>
      <c r="B8" s="5" t="n">
        <v>691000</v>
      </c>
      <c r="C8" s="5" t="n">
        <v>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Components of Pension Expense</t>
        </is>
      </c>
      <c r="B4" s="4" t="inlineStr">
        <is>
          <t xml:space="preserve">The components of net periodic pension cost are as follows: Three Months Ended June 30, Nine Months Ended June 30, (in thousands) 2024 2023 2024 2023 Service cost $ 26 $ 26 $ 78 $ 78 Interest cost 92 93 276 279 Expected return on plan assets (76) (84) (228) (252) Net periodic pension cost $ 42 $ 35 $ 126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9 Months Ended</t>
        </is>
      </c>
    </row>
    <row r="2">
      <c r="B2" s="2" t="inlineStr">
        <is>
          <t>Jun. 30,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in thousands) June 30, 2024 September 30, 2023 Compensation $ 5,304 $ 5,980 Warranty 534 864 Commissions 66 468 Professional fees 1,108 493 Other 809 666 Accrued expenses and other current liabilities $ 7,821 $ 8,471 </t>
        </is>
      </c>
    </row>
    <row r="5">
      <c r="A5" s="4" t="inlineStr">
        <is>
          <t>Schedule of Product Warranty Liability</t>
        </is>
      </c>
      <c r="B5" s="4" t="inlineStr">
        <is>
          <t xml:space="preserve">The changes in product warranty accruals consisted of the following: (in thousands) June 30, 2024 September 30, 2023 Balance at beginning of period $ 864 $ 911 Provision for product warranty expense 94 120 Adjustments and utilization of warranty accrual (424) (167) Balance at end of period $ 534 $ 864 </t>
        </is>
      </c>
    </row>
    <row r="6">
      <c r="A6" s="4" t="inlineStr">
        <is>
          <t>Schedule of Severance Accruals</t>
        </is>
      </c>
      <c r="B6" s="4" t="inlineStr">
        <is>
          <t xml:space="preserve">The changes in severance accruals consisted of the following: (in thousands) June 30, 2024 Balance at beginning of period $ 64 Additions to accrual for severance expense 3,234 Severance expense paid (1,516) Balance at end of period $ 1,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 (Tables)</t>
        </is>
      </c>
      <c r="B1" s="2" t="inlineStr">
        <is>
          <t>9 Months Ended</t>
        </is>
      </c>
    </row>
    <row r="2">
      <c r="B2" s="2" t="inlineStr">
        <is>
          <t>Jun. 30, 2024</t>
        </is>
      </c>
    </row>
    <row r="3">
      <c r="A3" s="3" t="inlineStr">
        <is>
          <t>Debt Disclosure [Abstract]</t>
        </is>
      </c>
      <c r="B3" s="4" t="inlineStr">
        <is>
          <t xml:space="preserve"> </t>
        </is>
      </c>
    </row>
    <row r="4">
      <c r="A4" s="4" t="inlineStr">
        <is>
          <t>Schedule of Future Loan Repayments</t>
        </is>
      </c>
      <c r="B4" s="4" t="inlineStr">
        <is>
          <t xml:space="preserve">Our future term loan repayments as of June 30, 2024 are as follows: (in thousands) Amount Remainder of fiscal 2024 $ 355 2025 852 2026 7,193 Total loan payments $ 8,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Operating Lease Liabilities</t>
        </is>
      </c>
      <c r="B4" s="4" t="inlineStr">
        <is>
          <t xml:space="preserve">Operating lease liabilities and expected cash inflows from signed subleases as of June 30, 2024 and September 30, 2023 were as follows: (in thousands) June 30, 2024 September 30, 2023 2024 $ 1,168 $ 4,614 2025 4,137 4,137 2026 3,072 3,072 2027 2,757 2,757 2028 2,830 2,830 Thereafter 22,179 22,179 Total lease payments $ 36,143 $ 39,589 Less imputed interest (14,446) (15,674) Total operating lease liabilities $ 21,697 $ 23,915 Amount of expected cash inflow from signed subleases $ 2,87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Jun. 30, 2024</t>
        </is>
      </c>
    </row>
    <row r="3">
      <c r="A3" s="3" t="inlineStr">
        <is>
          <t>Equity [Abstract]</t>
        </is>
      </c>
      <c r="B3" s="4" t="inlineStr">
        <is>
          <t xml:space="preserve"> </t>
        </is>
      </c>
    </row>
    <row r="4">
      <c r="A4" s="4" t="inlineStr">
        <is>
          <t>Schedule of Stock-based Compensation Expense - By Award Type</t>
        </is>
      </c>
      <c r="B4" s="4" t="inlineStr">
        <is>
          <t xml:space="preserve">The following table sets forth stock-based compensation expense by award type: Three Months Ended June 30, Nine Months Ended June 30, (in thousands) 2024 2023 2024 2023 RSUs $ 172 $ 1,113 $ 1,161 $ 2,869 PSUs (1,216) 517 (1,094) 1,818 Outside director equity awards and fees in common stock (68) 83 82 295 Total stock-based compensation expense $ (1,112) $ 1,713 $ 149 $ 4,982 </t>
        </is>
      </c>
    </row>
    <row r="5">
      <c r="A5" s="4" t="inlineStr">
        <is>
          <t>Schedule of Stock-based Compensation Expense - By Expense Type</t>
        </is>
      </c>
      <c r="B5" s="4" t="inlineStr">
        <is>
          <t xml:space="preserve">The following table sets forth stock-based compensation expense by expense type: Three Months Ended June 30, Nine Months Ended June 30, (in thousands) 2024 2023 2024 2023 Cost of revenue $ 70 $ 436 $ 57 $ 1,154 Selling, general, and administrative (1,254) 980 (266) 3,006 Research and development 72 297 358 822 Total stock-based compensation expense $ (1,112) $ 1,713 $ 149 $ 4,982 </t>
        </is>
      </c>
    </row>
    <row r="6">
      <c r="A6" s="4" t="inlineStr">
        <is>
          <t>Schedule of (Loss) Income Per Share</t>
        </is>
      </c>
      <c r="B6" s="4" t="inlineStr">
        <is>
          <t xml:space="preserve">The following table sets forth the computation of basic and diluted net loss per share: Three Months Ended June 30, Nine Months Ended June 30, (in thousands, except per share data) 2024 2023 2024 2023 Numerator Net loss from continuing operations $ (11,545) $ (3,028) $ (23,683) $ (20,566) Loss from discontinued operations $ (2,413) $ (6,829) $ (4,449) $ (13,212) Net loss $ (13,958) $ (9,857) $ (28,132) $ (33,778) Denominator Weighted average number of shares outstanding - basic reflective of reverse stock split effective April 1, 2024 9,044 5,393 9,006 4,555 Effect of dilutive securities Common shares underlying the warrant — — — — Stock options — — — — PSUs, RSUs, and restricted stock — — — — Weighted average number of shares outstanding - diluted reflective of reverse stock split effective April 1, 2024 9,044 5,393 9,006 4,555 Net loss from continuing operations per share, basic and diluted $ (1.27) $ (0.56) $ (2.63) $ (4.52) Loss from discontinued operations per share, basic and diluted $ (0.27) $ (1.27) $ (0.49) $ (2.90) Net loss per share, basic and diluted $ (1.54) $ (1.83) $ (3.12) $ (7.42) Weighted average antidilutive options, unvested RSUs and RSAs, unvested PSUs and common shares underlying warrants excluded from the computation reflective of reverse stock split effective April 1, 2024 348 382 369 253 </t>
        </is>
      </c>
    </row>
    <row r="7">
      <c r="A7" s="4" t="inlineStr">
        <is>
          <t>Schedule of Common Stock Reserved for Future Issuances</t>
        </is>
      </c>
      <c r="B7" s="4" t="inlineStr">
        <is>
          <t xml:space="preserve">Common stock reserved for future issuances as of June 30, 2024 was as follows: Amount Exercise of outstanding stock options 632 Unvested RSUs 927,985 Unvested PSUs (at 100% maximum payout) 120,054 Issuance of stock-based awards under the Equity Plans 42,666 Purchases under the officer and director share purchase plan 8,874 Total reserved 1,100,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able Segment and Revenue Information (Tables)</t>
        </is>
      </c>
      <c r="B1" s="2" t="inlineStr">
        <is>
          <t>9 Months Ended</t>
        </is>
      </c>
    </row>
    <row r="2">
      <c r="B2" s="2" t="inlineStr">
        <is>
          <t>Jun. 30, 2024</t>
        </is>
      </c>
    </row>
    <row r="3">
      <c r="A3" s="3" t="inlineStr">
        <is>
          <t>Segment Reporting [Abstract]</t>
        </is>
      </c>
      <c r="B3" s="4" t="inlineStr">
        <is>
          <t xml:space="preserve"> </t>
        </is>
      </c>
    </row>
    <row r="4">
      <c r="A4" s="4" t="inlineStr">
        <is>
          <t>Schedule of Revenue by Geographic Region</t>
        </is>
      </c>
      <c r="B4" s="4" t="inlineStr">
        <is>
          <t xml:space="preserve">Revenue is classified by timing of recognition as presented below: Three Months Ended June 30, Nine Months Ended June 30, (in thousands) 2024 2023 2024 2023 Trade revenue (recognized at a point in time) $ 16,370 $ 18,808 $ 49,786 $ 51,319 Contract revenue (recognized over time) 4,065 7,910 14,406 19,628 Total revenue $ 20,435 $ 26,718 $ 64,192 $ 70,947 Geographical Concentration Revenue is classified by geographic area based on our customers’ billing addresses as presented below: Three Months Ended June 30, Nine Months Ended June 30, (in thousands) 2024 2023 2024 2023 United States and Canada $ 15,920 $ 22,031 $ 47,930 $ 56,783 Asia 1,520 2,412 5,512 5,315 Europe 2,995 1,345 8,568 6,775 Other — 930 2,182 2,074 Total revenue $ 20,435 $ 26,718 $ 64,192 $ 70,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Details) - segment</t>
        </is>
      </c>
      <c r="B1" s="2" t="inlineStr">
        <is>
          <t>3 Months Ended</t>
        </is>
      </c>
      <c r="C1" s="2" t="inlineStr">
        <is>
          <t>9 Months Ended</t>
        </is>
      </c>
    </row>
    <row r="2">
      <c r="B2" s="2" t="inlineStr">
        <is>
          <t>Sep. 30, 2023</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Portfolio acquisition years</t>
        </is>
      </c>
      <c r="B4" s="4" t="inlineStr">
        <is>
          <t xml:space="preserve"> </t>
        </is>
      </c>
      <c r="C4" s="4" t="inlineStr">
        <is>
          <t>5 years</t>
        </is>
      </c>
    </row>
    <row r="5">
      <c r="A5" s="4" t="inlineStr">
        <is>
          <t>Number of reporting segments</t>
        </is>
      </c>
      <c r="B5" s="5" t="n">
        <v>1</v>
      </c>
      <c r="C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Thousands</t>
        </is>
      </c>
      <c r="B1" s="2" t="inlineStr">
        <is>
          <t>1 Months Ended</t>
        </is>
      </c>
      <c r="C1" s="2" t="inlineStr">
        <is>
          <t>3 Months Ended</t>
        </is>
      </c>
      <c r="E1" s="2" t="inlineStr">
        <is>
          <t>9 Months Ended</t>
        </is>
      </c>
    </row>
    <row r="2">
      <c r="B2" s="2" t="inlineStr">
        <is>
          <t>May 31, 2024 USD ($) sublease position building</t>
        </is>
      </c>
      <c r="C2" s="2" t="inlineStr">
        <is>
          <t>Jun. 30, 2024 USD ($)</t>
        </is>
      </c>
      <c r="D2" s="2" t="inlineStr">
        <is>
          <t>Jun. 30, 2023 USD ($)</t>
        </is>
      </c>
      <c r="E2" s="2" t="inlineStr">
        <is>
          <t>Jun. 30, 2024 USD ($)</t>
        </is>
      </c>
      <c r="F2" s="2" t="inlineStr">
        <is>
          <t>Jun. 30, 2023 USD ($)</t>
        </is>
      </c>
      <c r="G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13958</v>
      </c>
      <c r="D4" s="6" t="n">
        <v>9857</v>
      </c>
      <c r="E4" s="6" t="n">
        <v>28132</v>
      </c>
      <c r="F4" s="6" t="n">
        <v>33778</v>
      </c>
      <c r="G4" s="4" t="inlineStr">
        <is>
          <t xml:space="preserve"> </t>
        </is>
      </c>
    </row>
    <row r="5">
      <c r="A5" s="4" t="inlineStr">
        <is>
          <t>Net cash used in operating activities - continuing operations</t>
        </is>
      </c>
      <c r="B5" s="4" t="inlineStr">
        <is>
          <t xml:space="preserve"> </t>
        </is>
      </c>
      <c r="C5" s="4" t="inlineStr">
        <is>
          <t xml:space="preserve"> </t>
        </is>
      </c>
      <c r="D5" s="4" t="inlineStr">
        <is>
          <t xml:space="preserve"> </t>
        </is>
      </c>
      <c r="E5" s="5" t="n">
        <v>-14800</v>
      </c>
      <c r="F5" s="5" t="n">
        <v>-30346</v>
      </c>
      <c r="G5" s="4" t="inlineStr">
        <is>
          <t xml:space="preserve"> </t>
        </is>
      </c>
    </row>
    <row r="6">
      <c r="A6" s="4" t="inlineStr">
        <is>
          <t>Cash and cash equivalents</t>
        </is>
      </c>
      <c r="B6" s="4" t="inlineStr">
        <is>
          <t xml:space="preserve"> </t>
        </is>
      </c>
      <c r="C6" s="5" t="n">
        <v>8972</v>
      </c>
      <c r="D6" s="4" t="inlineStr">
        <is>
          <t xml:space="preserve"> </t>
        </is>
      </c>
      <c r="E6" s="5" t="n">
        <v>8972</v>
      </c>
      <c r="F6" s="4" t="inlineStr">
        <is>
          <t xml:space="preserve"> </t>
        </is>
      </c>
      <c r="G6" s="6" t="n">
        <v>26706</v>
      </c>
    </row>
    <row r="7">
      <c r="A7" s="4" t="inlineStr">
        <is>
          <t>Restricted cash</t>
        </is>
      </c>
      <c r="B7" s="4" t="inlineStr">
        <is>
          <t xml:space="preserve"> </t>
        </is>
      </c>
      <c r="C7" s="5" t="n">
        <v>495</v>
      </c>
      <c r="D7" s="4" t="inlineStr">
        <is>
          <t xml:space="preserve"> </t>
        </is>
      </c>
      <c r="E7" s="5" t="n">
        <v>495</v>
      </c>
      <c r="F7" s="4" t="inlineStr">
        <is>
          <t xml:space="preserve"> </t>
        </is>
      </c>
      <c r="G7" s="5" t="n">
        <v>495</v>
      </c>
    </row>
    <row r="8">
      <c r="A8" s="4" t="inlineStr">
        <is>
          <t>Cash in escrow</t>
        </is>
      </c>
      <c r="B8" s="4" t="inlineStr">
        <is>
          <t xml:space="preserve"> </t>
        </is>
      </c>
      <c r="C8" s="5" t="n">
        <v>749</v>
      </c>
      <c r="D8" s="4" t="inlineStr">
        <is>
          <t xml:space="preserve"> </t>
        </is>
      </c>
      <c r="E8" s="5" t="n">
        <v>749</v>
      </c>
      <c r="F8" s="4" t="inlineStr">
        <is>
          <t xml:space="preserve"> </t>
        </is>
      </c>
      <c r="G8" s="6" t="n">
        <v>0</v>
      </c>
    </row>
    <row r="9">
      <c r="A9" s="4" t="inlineStr">
        <is>
          <t>Number of positions | position</t>
        </is>
      </c>
      <c r="B9" s="5" t="n">
        <v>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ositions eliminated percent</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related cost, number of office locations eliminated | sublease</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related cost, number of office locations prior to restructuring | building</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related cost, office area eliminated, period percent</t>
        </is>
      </c>
      <c r="B13" s="8" t="n">
        <v>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verance</t>
        </is>
      </c>
      <c r="B14" s="4" t="inlineStr">
        <is>
          <t xml:space="preserve"> </t>
        </is>
      </c>
      <c r="C14" s="5" t="n">
        <v>1856</v>
      </c>
      <c r="D14" s="5" t="n">
        <v>11</v>
      </c>
      <c r="E14" s="5" t="n">
        <v>3086</v>
      </c>
      <c r="F14" s="5" t="n">
        <v>27</v>
      </c>
      <c r="G14" s="4" t="inlineStr">
        <is>
          <t xml:space="preserve"> </t>
        </is>
      </c>
    </row>
    <row r="15">
      <c r="A15" s="4" t="inlineStr">
        <is>
          <t>Restructuring</t>
        </is>
      </c>
      <c r="B15" s="4" t="inlineStr">
        <is>
          <t xml:space="preserve"> </t>
        </is>
      </c>
      <c r="C15" s="5" t="n">
        <v>1347</v>
      </c>
      <c r="D15" s="6" t="n">
        <v>0</v>
      </c>
      <c r="E15" s="6" t="n">
        <v>1347</v>
      </c>
      <c r="F15" s="6" t="n">
        <v>0</v>
      </c>
      <c r="G15" s="4" t="inlineStr">
        <is>
          <t xml:space="preserve"> </t>
        </is>
      </c>
    </row>
    <row r="16">
      <c r="A16" s="4" t="inlineStr">
        <is>
          <t>Inventory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t>
        </is>
      </c>
      <c r="B18" s="6" t="n">
        <v>800</v>
      </c>
      <c r="C18" s="5" t="n">
        <v>800</v>
      </c>
      <c r="D18" s="4" t="inlineStr">
        <is>
          <t xml:space="preserve"> </t>
        </is>
      </c>
      <c r="E18" s="4" t="inlineStr">
        <is>
          <t xml:space="preserve"> </t>
        </is>
      </c>
      <c r="F18" s="4" t="inlineStr">
        <is>
          <t xml:space="preserve"> </t>
        </is>
      </c>
      <c r="G18" s="4" t="inlineStr">
        <is>
          <t xml:space="preserve"> </t>
        </is>
      </c>
    </row>
    <row r="19">
      <c r="A19" s="4" t="inlineStr">
        <is>
          <t>Execution System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t>
        </is>
      </c>
      <c r="B21" s="5" t="n">
        <v>300</v>
      </c>
      <c r="C21" s="5" t="n">
        <v>300</v>
      </c>
      <c r="D21" s="4" t="inlineStr">
        <is>
          <t xml:space="preserve"> </t>
        </is>
      </c>
      <c r="E21" s="4" t="inlineStr">
        <is>
          <t xml:space="preserve"> </t>
        </is>
      </c>
      <c r="F21" s="4" t="inlineStr">
        <is>
          <t xml:space="preserve"> </t>
        </is>
      </c>
      <c r="G21" s="4" t="inlineStr">
        <is>
          <t xml:space="preserve"> </t>
        </is>
      </c>
    </row>
    <row r="22">
      <c r="A22" s="4" t="inlineStr">
        <is>
          <t>Equipment Reloca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t>
        </is>
      </c>
      <c r="B24" s="6" t="n">
        <v>200</v>
      </c>
      <c r="C24" s="6" t="n">
        <v>200</v>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Jun. 30, 2024</t>
        </is>
      </c>
      <c r="C1" s="2" t="inlineStr">
        <is>
          <t>Sep. 30, 2023</t>
        </is>
      </c>
    </row>
    <row r="2">
      <c r="A2" s="3" t="inlineStr">
        <is>
          <t>Cash and Cash Equivalents [Abstract]</t>
        </is>
      </c>
      <c r="B2" s="4" t="inlineStr">
        <is>
          <t xml:space="preserve"> </t>
        </is>
      </c>
      <c r="C2" s="4" t="inlineStr">
        <is>
          <t xml:space="preserve"> </t>
        </is>
      </c>
    </row>
    <row r="3">
      <c r="A3" s="4" t="inlineStr">
        <is>
          <t>Cash</t>
        </is>
      </c>
      <c r="B3" s="6" t="n">
        <v>3319</v>
      </c>
      <c r="C3" s="6" t="n">
        <v>4332</v>
      </c>
    </row>
    <row r="4">
      <c r="A4" s="4" t="inlineStr">
        <is>
          <t>Cash in escrow</t>
        </is>
      </c>
      <c r="B4" s="5" t="n">
        <v>749</v>
      </c>
      <c r="C4" s="5" t="n">
        <v>0</v>
      </c>
    </row>
    <row r="5">
      <c r="A5" s="4" t="inlineStr">
        <is>
          <t>Cash in government money market funds</t>
        </is>
      </c>
      <c r="B5" s="5" t="n">
        <v>4409</v>
      </c>
      <c r="C5" s="5" t="n">
        <v>21879</v>
      </c>
    </row>
    <row r="6">
      <c r="A6" s="4" t="inlineStr">
        <is>
          <t>Restricted cash</t>
        </is>
      </c>
      <c r="B6" s="5" t="n">
        <v>495</v>
      </c>
      <c r="C6" s="5" t="n">
        <v>495</v>
      </c>
    </row>
    <row r="7">
      <c r="A7" s="4" t="inlineStr">
        <is>
          <t>Total cash, cash equivalents, and restricted cash</t>
        </is>
      </c>
      <c r="B7" s="6" t="n">
        <v>8972</v>
      </c>
      <c r="C7" s="6" t="n">
        <v>267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2" customWidth="1" min="5" max="5"/>
    <col width="22" customWidth="1" min="6" max="6"/>
    <col width="18" customWidth="1" min="7" max="7"/>
  </cols>
  <sheetData>
    <row r="1">
      <c r="A1" s="1" t="inlineStr">
        <is>
          <t>Assets and Liabilities Held for Sale and Discontinued Operations - Narratives (Details) $ in Millions</t>
        </is>
      </c>
      <c r="C1" s="2" t="inlineStr">
        <is>
          <t>1 Months Ended</t>
        </is>
      </c>
      <c r="E1" s="2" t="inlineStr">
        <is>
          <t>3 Months Ended</t>
        </is>
      </c>
      <c r="F1" s="2" t="inlineStr">
        <is>
          <t>9 Months Ended</t>
        </is>
      </c>
    </row>
    <row r="2">
      <c r="B2" s="2" t="inlineStr">
        <is>
          <t>Oct. 11, 2023</t>
        </is>
      </c>
      <c r="C2" s="2" t="inlineStr">
        <is>
          <t>Apr. 30, 2024 USD ($) ft²</t>
        </is>
      </c>
      <c r="D2" s="2" t="inlineStr">
        <is>
          <t>Oct. 31, 2023 USD ($) ft²</t>
        </is>
      </c>
      <c r="E2" s="2" t="inlineStr">
        <is>
          <t>Dec. 31, 2023 USD ($)</t>
        </is>
      </c>
      <c r="F2" s="2" t="inlineStr">
        <is>
          <t>Jun. 30, 2024 USD ($)</t>
        </is>
      </c>
      <c r="G2" s="2" t="inlineStr">
        <is>
          <t>Dec. 31, 2025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term</t>
        </is>
      </c>
      <c r="B4" s="4" t="inlineStr">
        <is>
          <t>12 months</t>
        </is>
      </c>
      <c r="C4" s="4" t="inlineStr">
        <is>
          <t xml:space="preserve"> </t>
        </is>
      </c>
      <c r="D4" s="4" t="inlineStr">
        <is>
          <t>12 months</t>
        </is>
      </c>
      <c r="E4" s="4" t="inlineStr">
        <is>
          <t xml:space="preserve"> </t>
        </is>
      </c>
      <c r="F4" s="4" t="inlineStr">
        <is>
          <t xml:space="preserve"> </t>
        </is>
      </c>
      <c r="G4" s="4" t="inlineStr">
        <is>
          <t xml:space="preserve"> </t>
        </is>
      </c>
    </row>
    <row r="5">
      <c r="A5" s="4" t="inlineStr">
        <is>
          <t>Sublease area | ft²</t>
        </is>
      </c>
      <c r="B5" s="4" t="inlineStr">
        <is>
          <t xml:space="preserve"> </t>
        </is>
      </c>
      <c r="C5" s="5" t="n">
        <v>21750</v>
      </c>
      <c r="D5" s="5" t="n">
        <v>12500</v>
      </c>
      <c r="E5" s="4" t="inlineStr">
        <is>
          <t xml:space="preserve"> </t>
        </is>
      </c>
      <c r="F5" s="4" t="inlineStr">
        <is>
          <t xml:space="preserve"> </t>
        </is>
      </c>
      <c r="G5" s="4" t="inlineStr">
        <is>
          <t xml:space="preserve"> </t>
        </is>
      </c>
    </row>
    <row r="6">
      <c r="A6" s="4" t="inlineStr">
        <is>
          <t>Sublease term</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row>
    <row r="7">
      <c r="A7" s="4" t="inlineStr">
        <is>
          <t>Payment prior to closing</t>
        </is>
      </c>
      <c r="B7" s="4" t="inlineStr">
        <is>
          <t xml:space="preserve"> </t>
        </is>
      </c>
      <c r="C7" s="4" t="inlineStr">
        <is>
          <t xml:space="preserve"> </t>
        </is>
      </c>
      <c r="D7" s="10" t="n">
        <v>0.4</v>
      </c>
      <c r="E7" s="4" t="inlineStr">
        <is>
          <t xml:space="preserve"> </t>
        </is>
      </c>
      <c r="F7" s="4" t="inlineStr">
        <is>
          <t xml:space="preserve"> </t>
        </is>
      </c>
      <c r="G7" s="4" t="inlineStr">
        <is>
          <t xml:space="preserve"> </t>
        </is>
      </c>
    </row>
    <row r="8">
      <c r="A8" s="4" t="inlineStr">
        <is>
          <t>Aggregate amount</t>
        </is>
      </c>
      <c r="B8" s="4" t="inlineStr">
        <is>
          <t xml:space="preserve"> </t>
        </is>
      </c>
      <c r="C8" s="4" t="inlineStr">
        <is>
          <t xml:space="preserve"> </t>
        </is>
      </c>
      <c r="D8" s="11" t="n">
        <v>5.5</v>
      </c>
      <c r="E8" s="4" t="inlineStr">
        <is>
          <t xml:space="preserve"> </t>
        </is>
      </c>
      <c r="F8" s="4" t="inlineStr">
        <is>
          <t xml:space="preserve"> </t>
        </is>
      </c>
      <c r="G8" s="4" t="inlineStr">
        <is>
          <t xml:space="preserve"> </t>
        </is>
      </c>
    </row>
    <row r="9">
      <c r="A9" s="4" t="inlineStr">
        <is>
          <t>Deferred amount</t>
        </is>
      </c>
      <c r="B9" s="4" t="inlineStr">
        <is>
          <t xml:space="preserve"> </t>
        </is>
      </c>
      <c r="C9" s="4" t="inlineStr">
        <is>
          <t xml:space="preserve"> </t>
        </is>
      </c>
      <c r="D9" s="10" t="n">
        <v>4.3</v>
      </c>
      <c r="E9" s="4" t="inlineStr">
        <is>
          <t xml:space="preserve"> </t>
        </is>
      </c>
      <c r="F9" s="4" t="inlineStr">
        <is>
          <t xml:space="preserve"> </t>
        </is>
      </c>
      <c r="G9" s="4" t="inlineStr">
        <is>
          <t xml:space="preserve"> </t>
        </is>
      </c>
    </row>
    <row r="10">
      <c r="A10" s="4" t="inlineStr">
        <is>
          <t>Consideration amount</t>
        </is>
      </c>
      <c r="B10" s="4" t="inlineStr">
        <is>
          <t xml:space="preserve"> </t>
        </is>
      </c>
      <c r="C10" s="10" t="n">
        <v>2.9</v>
      </c>
      <c r="D10" s="4" t="inlineStr">
        <is>
          <t xml:space="preserve"> </t>
        </is>
      </c>
      <c r="E10" s="4" t="inlineStr">
        <is>
          <t xml:space="preserve"> </t>
        </is>
      </c>
      <c r="F10" s="4" t="inlineStr">
        <is>
          <t xml:space="preserve"> </t>
        </is>
      </c>
      <c r="G10" s="4" t="inlineStr">
        <is>
          <t xml:space="preserve"> </t>
        </is>
      </c>
    </row>
    <row r="11">
      <c r="A11" s="4" t="inlineStr">
        <is>
          <t>Liabilities held for sale</t>
        </is>
      </c>
      <c r="B11" s="4" t="inlineStr">
        <is>
          <t xml:space="preserve"> </t>
        </is>
      </c>
      <c r="C11" s="10" t="n">
        <v>1.9</v>
      </c>
      <c r="D11" s="4" t="inlineStr">
        <is>
          <t xml:space="preserve"> </t>
        </is>
      </c>
      <c r="E11" s="6" t="n">
        <v>1</v>
      </c>
      <c r="F11" s="4" t="inlineStr">
        <is>
          <t xml:space="preserve"> </t>
        </is>
      </c>
      <c r="G11" s="4" t="inlineStr">
        <is>
          <t xml:space="preserve"> </t>
        </is>
      </c>
    </row>
    <row r="12">
      <c r="A12" s="4" t="inlineStr">
        <is>
          <t>Selling cost</t>
        </is>
      </c>
      <c r="B12" s="4" t="inlineStr">
        <is>
          <t xml:space="preserve"> </t>
        </is>
      </c>
      <c r="C12" s="4" t="inlineStr">
        <is>
          <t xml:space="preserve"> </t>
        </is>
      </c>
      <c r="D12" s="4" t="inlineStr">
        <is>
          <t xml:space="preserve"> </t>
        </is>
      </c>
      <c r="E12" s="4" t="inlineStr">
        <is>
          <t xml:space="preserve"> </t>
        </is>
      </c>
      <c r="F12" s="10" t="n">
        <v>0.3</v>
      </c>
      <c r="G12" s="4" t="inlineStr">
        <is>
          <t xml:space="preserve"> </t>
        </is>
      </c>
    </row>
    <row r="13">
      <c r="A13" s="4" t="inlineStr">
        <is>
          <t>Subsequent Event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ease area | ft²</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435</v>
      </c>
      <c r="C4" s="6" t="n">
        <v>26718</v>
      </c>
      <c r="D4" s="6" t="n">
        <v>64192</v>
      </c>
      <c r="E4" s="6" t="n">
        <v>70947</v>
      </c>
    </row>
    <row r="5">
      <c r="A5" s="4" t="inlineStr">
        <is>
          <t>Cost of revenue</t>
        </is>
      </c>
      <c r="B5" s="5" t="n">
        <v>15422</v>
      </c>
      <c r="C5" s="5" t="n">
        <v>19458</v>
      </c>
      <c r="D5" s="5" t="n">
        <v>49844</v>
      </c>
      <c r="E5" s="5" t="n">
        <v>54447</v>
      </c>
    </row>
    <row r="6">
      <c r="A6" s="4" t="inlineStr">
        <is>
          <t>Gross profit</t>
        </is>
      </c>
      <c r="B6" s="5" t="n">
        <v>5013</v>
      </c>
      <c r="C6" s="5" t="n">
        <v>7260</v>
      </c>
      <c r="D6" s="5" t="n">
        <v>14348</v>
      </c>
      <c r="E6" s="5" t="n">
        <v>16500</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624</v>
      </c>
      <c r="C8" s="5" t="n">
        <v>5714</v>
      </c>
      <c r="D8" s="5" t="n">
        <v>17270</v>
      </c>
      <c r="E8" s="5" t="n">
        <v>24092</v>
      </c>
    </row>
    <row r="9">
      <c r="A9" s="4" t="inlineStr">
        <is>
          <t>Research and development</t>
        </is>
      </c>
      <c r="B9" s="5" t="n">
        <v>3530</v>
      </c>
      <c r="C9" s="5" t="n">
        <v>4345</v>
      </c>
      <c r="D9" s="5" t="n">
        <v>10865</v>
      </c>
      <c r="E9" s="5" t="n">
        <v>13442</v>
      </c>
    </row>
    <row r="10">
      <c r="A10" s="4" t="inlineStr">
        <is>
          <t>Restructuring</t>
        </is>
      </c>
      <c r="B10" s="5" t="n">
        <v>1347</v>
      </c>
      <c r="C10" s="5" t="n">
        <v>0</v>
      </c>
      <c r="D10" s="5" t="n">
        <v>1347</v>
      </c>
      <c r="E10" s="5" t="n">
        <v>0</v>
      </c>
    </row>
    <row r="11">
      <c r="A11" s="4" t="inlineStr">
        <is>
          <t>Severance</t>
        </is>
      </c>
      <c r="B11" s="5" t="n">
        <v>1856</v>
      </c>
      <c r="C11" s="5" t="n">
        <v>11</v>
      </c>
      <c r="D11" s="5" t="n">
        <v>3086</v>
      </c>
      <c r="E11" s="5" t="n">
        <v>27</v>
      </c>
    </row>
    <row r="12">
      <c r="A12" s="4" t="inlineStr">
        <is>
          <t>Impairment</t>
        </is>
      </c>
      <c r="B12" s="5" t="n">
        <v>2919</v>
      </c>
      <c r="C12" s="5" t="n">
        <v>0</v>
      </c>
      <c r="D12" s="5" t="n">
        <v>3007</v>
      </c>
      <c r="E12" s="5" t="n">
        <v>0</v>
      </c>
    </row>
    <row r="13">
      <c r="A13" s="4" t="inlineStr">
        <is>
          <t>Gain on sale of assets</t>
        </is>
      </c>
      <c r="B13" s="5" t="n">
        <v>0</v>
      </c>
      <c r="C13" s="5" t="n">
        <v>0</v>
      </c>
      <c r="D13" s="5" t="n">
        <v>-31</v>
      </c>
      <c r="E13" s="5" t="n">
        <v>-1147</v>
      </c>
    </row>
    <row r="14">
      <c r="A14" s="4" t="inlineStr">
        <is>
          <t>Total operating expense</t>
        </is>
      </c>
      <c r="B14" s="5" t="n">
        <v>14276</v>
      </c>
      <c r="C14" s="5" t="n">
        <v>10070</v>
      </c>
      <c r="D14" s="5" t="n">
        <v>35544</v>
      </c>
      <c r="E14" s="5" t="n">
        <v>36414</v>
      </c>
    </row>
    <row r="15">
      <c r="A15" s="4" t="inlineStr">
        <is>
          <t>Operating loss</t>
        </is>
      </c>
      <c r="B15" s="5" t="n">
        <v>-9263</v>
      </c>
      <c r="C15" s="5" t="n">
        <v>-2810</v>
      </c>
      <c r="D15" s="5" t="n">
        <v>-21196</v>
      </c>
      <c r="E15" s="5" t="n">
        <v>-19914</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Loss on extinguishment of debt and change in fair value of warrant liability (Notes 10 and 13)</t>
        </is>
      </c>
      <c r="B17" s="5" t="n">
        <v>-2087</v>
      </c>
      <c r="C17" s="5" t="n">
        <v>0</v>
      </c>
      <c r="D17" s="5" t="n">
        <v>-2087</v>
      </c>
      <c r="E17" s="5" t="n">
        <v>0</v>
      </c>
    </row>
    <row r="18">
      <c r="A18" s="4" t="inlineStr">
        <is>
          <t>Interest expense, net</t>
        </is>
      </c>
      <c r="B18" s="5" t="n">
        <v>-179</v>
      </c>
      <c r="C18" s="5" t="n">
        <v>-194</v>
      </c>
      <c r="D18" s="5" t="n">
        <v>-255</v>
      </c>
      <c r="E18" s="5" t="n">
        <v>-604</v>
      </c>
    </row>
    <row r="19">
      <c r="A19" s="4" t="inlineStr">
        <is>
          <t>Other (expense) income</t>
        </is>
      </c>
      <c r="B19" s="5" t="n">
        <v>-16</v>
      </c>
      <c r="C19" s="5" t="n">
        <v>4</v>
      </c>
      <c r="D19" s="5" t="n">
        <v>-31</v>
      </c>
      <c r="E19" s="5" t="n">
        <v>128</v>
      </c>
    </row>
    <row r="20">
      <c r="A20" s="4" t="inlineStr">
        <is>
          <t>Total other expense</t>
        </is>
      </c>
      <c r="B20" s="5" t="n">
        <v>-2282</v>
      </c>
      <c r="C20" s="5" t="n">
        <v>-190</v>
      </c>
      <c r="D20" s="5" t="n">
        <v>-2373</v>
      </c>
      <c r="E20" s="5" t="n">
        <v>-476</v>
      </c>
    </row>
    <row r="21">
      <c r="A21" s="4" t="inlineStr">
        <is>
          <t>Loss from continuing operations before income tax expense</t>
        </is>
      </c>
      <c r="B21" s="5" t="n">
        <v>-11545</v>
      </c>
      <c r="C21" s="5" t="n">
        <v>-3000</v>
      </c>
      <c r="D21" s="5" t="n">
        <v>-23569</v>
      </c>
      <c r="E21" s="5" t="n">
        <v>-20390</v>
      </c>
    </row>
    <row r="22">
      <c r="A22" s="4" t="inlineStr">
        <is>
          <t>Income tax expense from continuing operations</t>
        </is>
      </c>
      <c r="B22" s="5" t="n">
        <v>0</v>
      </c>
      <c r="C22" s="5" t="n">
        <v>-28</v>
      </c>
      <c r="D22" s="5" t="n">
        <v>-114</v>
      </c>
      <c r="E22" s="5" t="n">
        <v>-176</v>
      </c>
    </row>
    <row r="23">
      <c r="A23" s="4" t="inlineStr">
        <is>
          <t>Net loss from continuing operations</t>
        </is>
      </c>
      <c r="B23" s="5" t="n">
        <v>-11545</v>
      </c>
      <c r="C23" s="5" t="n">
        <v>-3028</v>
      </c>
      <c r="D23" s="5" t="n">
        <v>-23683</v>
      </c>
      <c r="E23" s="5" t="n">
        <v>-20566</v>
      </c>
    </row>
    <row r="24">
      <c r="A24" s="4" t="inlineStr">
        <is>
          <t>Loss from discontinued operations</t>
        </is>
      </c>
      <c r="B24" s="5" t="n">
        <v>-2413</v>
      </c>
      <c r="C24" s="5" t="n">
        <v>-6829</v>
      </c>
      <c r="D24" s="5" t="n">
        <v>-4449</v>
      </c>
      <c r="E24" s="5" t="n">
        <v>-13212</v>
      </c>
    </row>
    <row r="25">
      <c r="A25" s="4" t="inlineStr">
        <is>
          <t>Net loss</t>
        </is>
      </c>
      <c r="B25" s="6" t="n">
        <v>-13958</v>
      </c>
      <c r="C25" s="6" t="n">
        <v>-9857</v>
      </c>
      <c r="D25" s="6" t="n">
        <v>-28132</v>
      </c>
      <c r="E25" s="6" t="n">
        <v>-33778</v>
      </c>
    </row>
    <row r="26">
      <c r="A26" s="3" t="inlineStr">
        <is>
          <t>Per share data:</t>
        </is>
      </c>
      <c r="B26" s="4" t="inlineStr">
        <is>
          <t xml:space="preserve"> </t>
        </is>
      </c>
      <c r="C26" s="4" t="inlineStr">
        <is>
          <t xml:space="preserve"> </t>
        </is>
      </c>
      <c r="D26" s="4" t="inlineStr">
        <is>
          <t xml:space="preserve"> </t>
        </is>
      </c>
      <c r="E26" s="4" t="inlineStr">
        <is>
          <t xml:space="preserve"> </t>
        </is>
      </c>
    </row>
    <row r="27">
      <c r="A27" s="4" t="inlineStr">
        <is>
          <t>Net loss on continuing operations per share, basic (in dollars per share)</t>
        </is>
      </c>
      <c r="B27" s="7" t="n">
        <v>-1.27</v>
      </c>
      <c r="C27" s="7" t="n">
        <v>-0.5600000000000001</v>
      </c>
      <c r="D27" s="7" t="n">
        <v>-2.63</v>
      </c>
      <c r="E27" s="7" t="n">
        <v>-4.52</v>
      </c>
    </row>
    <row r="28">
      <c r="A28" s="4" t="inlineStr">
        <is>
          <t>Net loss from continuing operations per share, diluted (in dollars per share)</t>
        </is>
      </c>
      <c r="B28" s="8" t="n">
        <v>-1.27</v>
      </c>
      <c r="C28" s="8" t="n">
        <v>-0.5600000000000001</v>
      </c>
      <c r="D28" s="8" t="n">
        <v>-2.63</v>
      </c>
      <c r="E28" s="8" t="n">
        <v>-4.52</v>
      </c>
    </row>
    <row r="29">
      <c r="A29" s="4" t="inlineStr">
        <is>
          <t>Net loss on discontinued operations per share, basic (in dollars per share)</t>
        </is>
      </c>
      <c r="B29" s="8" t="n">
        <v>-0.27</v>
      </c>
      <c r="C29" s="8" t="n">
        <v>-1.27</v>
      </c>
      <c r="D29" s="8" t="n">
        <v>-0.49</v>
      </c>
      <c r="E29" s="8" t="n">
        <v>-2.9</v>
      </c>
    </row>
    <row r="30">
      <c r="A30" s="4" t="inlineStr">
        <is>
          <t>Net loss on discontinued operations per share, diluted (in dollars per share)</t>
        </is>
      </c>
      <c r="B30" s="8" t="n">
        <v>-0.27</v>
      </c>
      <c r="C30" s="8" t="n">
        <v>-1.27</v>
      </c>
      <c r="D30" s="8" t="n">
        <v>-0.49</v>
      </c>
      <c r="E30" s="8" t="n">
        <v>-2.9</v>
      </c>
    </row>
    <row r="31">
      <c r="A31" s="4" t="inlineStr">
        <is>
          <t>Net loss per share, basic (in dollars per share)</t>
        </is>
      </c>
      <c r="B31" s="8" t="n">
        <v>-1.54</v>
      </c>
      <c r="C31" s="8" t="n">
        <v>-1.83</v>
      </c>
      <c r="D31" s="8" t="n">
        <v>-3.12</v>
      </c>
      <c r="E31" s="8" t="n">
        <v>-7.42</v>
      </c>
    </row>
    <row r="32">
      <c r="A32" s="4" t="inlineStr">
        <is>
          <t>Net loss per share, diluted (in dollars per share)</t>
        </is>
      </c>
      <c r="B32" s="7" t="n">
        <v>-1.54</v>
      </c>
      <c r="C32" s="7" t="n">
        <v>-1.83</v>
      </c>
      <c r="D32" s="7" t="n">
        <v>-3.12</v>
      </c>
      <c r="E32" s="7" t="n">
        <v>-7.42</v>
      </c>
    </row>
    <row r="33">
      <c r="A33" s="4" t="inlineStr">
        <is>
          <t>Weighted-average number of shares outstanding, basic (in shares)</t>
        </is>
      </c>
      <c r="B33" s="5" t="n">
        <v>9044</v>
      </c>
      <c r="C33" s="5" t="n">
        <v>5393</v>
      </c>
      <c r="D33" s="5" t="n">
        <v>9006</v>
      </c>
      <c r="E33" s="5" t="n">
        <v>4555</v>
      </c>
    </row>
    <row r="34">
      <c r="A34" s="4" t="inlineStr">
        <is>
          <t>Weighted-average number of shares outstanding, diluted (in shares)</t>
        </is>
      </c>
      <c r="B34" s="5" t="n">
        <v>9044</v>
      </c>
      <c r="C34" s="5" t="n">
        <v>5393</v>
      </c>
      <c r="D34" s="5" t="n">
        <v>9006</v>
      </c>
      <c r="E34" s="5" t="n">
        <v>4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Schedule of Components of Assets and Liabilities (Details) - USD ($) $ in Thousands</t>
        </is>
      </c>
      <c r="B1" s="2" t="inlineStr">
        <is>
          <t>Jun. 30, 2024</t>
        </is>
      </c>
      <c r="C1" s="2" t="inlineStr">
        <is>
          <t>Sep. 30, 2023</t>
        </is>
      </c>
    </row>
    <row r="2">
      <c r="A2" s="3" t="inlineStr">
        <is>
          <t>Discontinued Operations and Disposal Groups [Abstract]</t>
        </is>
      </c>
      <c r="B2" s="4" t="inlineStr">
        <is>
          <t xml:space="preserve"> </t>
        </is>
      </c>
      <c r="C2" s="4" t="inlineStr">
        <is>
          <t xml:space="preserve"> </t>
        </is>
      </c>
    </row>
    <row r="3">
      <c r="A3" s="4" t="inlineStr">
        <is>
          <t>Cash</t>
        </is>
      </c>
      <c r="B3" s="4" t="inlineStr">
        <is>
          <t xml:space="preserve"> </t>
        </is>
      </c>
      <c r="C3" s="6" t="n">
        <v>81</v>
      </c>
    </row>
    <row r="4">
      <c r="A4" s="4" t="inlineStr">
        <is>
          <t>Accounts receivable, net of credit loss of $0</t>
        </is>
      </c>
      <c r="B4" s="4" t="inlineStr">
        <is>
          <t xml:space="preserve"> </t>
        </is>
      </c>
      <c r="C4" s="5" t="n">
        <v>974</v>
      </c>
    </row>
    <row r="5">
      <c r="A5" s="4" t="inlineStr">
        <is>
          <t>Inventory, net</t>
        </is>
      </c>
      <c r="B5" s="4" t="inlineStr">
        <is>
          <t xml:space="preserve"> </t>
        </is>
      </c>
      <c r="C5" s="5" t="n">
        <v>10063</v>
      </c>
    </row>
    <row r="6">
      <c r="A6" s="4" t="inlineStr">
        <is>
          <t>Other current assets</t>
        </is>
      </c>
      <c r="B6" s="4" t="inlineStr">
        <is>
          <t xml:space="preserve"> </t>
        </is>
      </c>
      <c r="C6" s="5" t="n">
        <v>1154</v>
      </c>
    </row>
    <row r="7">
      <c r="A7" s="4" t="inlineStr">
        <is>
          <t>Property, plant, and equipment, net</t>
        </is>
      </c>
      <c r="B7" s="4" t="inlineStr">
        <is>
          <t xml:space="preserve"> </t>
        </is>
      </c>
      <c r="C7" s="5" t="n">
        <v>4131</v>
      </c>
    </row>
    <row r="8">
      <c r="A8" s="4" t="inlineStr">
        <is>
          <t>Operating lease right-of-use assets</t>
        </is>
      </c>
      <c r="B8" s="4" t="inlineStr">
        <is>
          <t xml:space="preserve"> </t>
        </is>
      </c>
      <c r="C8" s="5" t="n">
        <v>56</v>
      </c>
    </row>
    <row r="9">
      <c r="A9" s="4" t="inlineStr">
        <is>
          <t>Total assets</t>
        </is>
      </c>
      <c r="B9" s="4" t="inlineStr">
        <is>
          <t xml:space="preserve"> </t>
        </is>
      </c>
      <c r="C9" s="5" t="n">
        <v>16459</v>
      </c>
    </row>
    <row r="10">
      <c r="A10" s="4" t="inlineStr">
        <is>
          <t>Remeasurement of assets</t>
        </is>
      </c>
      <c r="B10" s="4" t="inlineStr">
        <is>
          <t xml:space="preserve"> </t>
        </is>
      </c>
      <c r="C10" s="5" t="n">
        <v>9195</v>
      </c>
    </row>
    <row r="11">
      <c r="A11" s="4" t="inlineStr">
        <is>
          <t>Assets held for sale</t>
        </is>
      </c>
      <c r="B11" s="4" t="inlineStr">
        <is>
          <t xml:space="preserve"> </t>
        </is>
      </c>
      <c r="C11" s="5" t="n">
        <v>7264</v>
      </c>
    </row>
    <row r="12">
      <c r="A12" s="4" t="inlineStr">
        <is>
          <t>Accounts payable</t>
        </is>
      </c>
      <c r="B12" s="4" t="inlineStr">
        <is>
          <t xml:space="preserve"> </t>
        </is>
      </c>
      <c r="C12" s="5" t="n">
        <v>1854</v>
      </c>
    </row>
    <row r="13">
      <c r="A13" s="4" t="inlineStr">
        <is>
          <t>Accrued expenses and other current liabilities</t>
        </is>
      </c>
      <c r="B13" s="4" t="inlineStr">
        <is>
          <t xml:space="preserve"> </t>
        </is>
      </c>
      <c r="C13" s="5" t="n">
        <v>1697</v>
      </c>
    </row>
    <row r="14">
      <c r="A14" s="4" t="inlineStr">
        <is>
          <t>Operating lease liabilities - current</t>
        </is>
      </c>
      <c r="B14" s="4" t="inlineStr">
        <is>
          <t xml:space="preserve"> </t>
        </is>
      </c>
      <c r="C14" s="5" t="n">
        <v>22</v>
      </c>
    </row>
    <row r="15">
      <c r="A15" s="4" t="inlineStr">
        <is>
          <t>Operating lease liabilities - non-current</t>
        </is>
      </c>
      <c r="B15" s="4" t="inlineStr">
        <is>
          <t xml:space="preserve"> </t>
        </is>
      </c>
      <c r="C15" s="5" t="n">
        <v>36</v>
      </c>
    </row>
    <row r="16">
      <c r="A16" s="4" t="inlineStr">
        <is>
          <t>Other comprehensive income</t>
        </is>
      </c>
      <c r="B16" s="4" t="inlineStr">
        <is>
          <t xml:space="preserve"> </t>
        </is>
      </c>
      <c r="C16" s="5" t="n">
        <v>1053</v>
      </c>
    </row>
    <row r="17">
      <c r="A17" s="4" t="inlineStr">
        <is>
          <t>Total liabilities</t>
        </is>
      </c>
      <c r="B17" s="4" t="inlineStr">
        <is>
          <t xml:space="preserve"> </t>
        </is>
      </c>
      <c r="C17" s="5" t="n">
        <v>4662</v>
      </c>
    </row>
    <row r="18">
      <c r="A18" s="4" t="inlineStr">
        <is>
          <t>Liabilities held for sale</t>
        </is>
      </c>
      <c r="B18" s="4" t="inlineStr">
        <is>
          <t xml:space="preserve"> </t>
        </is>
      </c>
      <c r="C18" s="5" t="n">
        <v>4662</v>
      </c>
    </row>
    <row r="19">
      <c r="A19" s="4" t="inlineStr">
        <is>
          <t>Credit losses</t>
        </is>
      </c>
      <c r="B19" s="6" t="n">
        <v>0</v>
      </c>
      <c r="C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mponents of Net (Loss) Incom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20</v>
      </c>
      <c r="D4" s="6" t="n">
        <v>216</v>
      </c>
      <c r="E4" s="6" t="n">
        <v>7524</v>
      </c>
    </row>
    <row r="5">
      <c r="A5" s="4" t="inlineStr">
        <is>
          <t>Cost of Revenue</t>
        </is>
      </c>
      <c r="B5" s="5" t="n">
        <v>161</v>
      </c>
      <c r="C5" s="5" t="n">
        <v>3739</v>
      </c>
      <c r="D5" s="5" t="n">
        <v>2163</v>
      </c>
      <c r="E5" s="5" t="n">
        <v>13753</v>
      </c>
    </row>
    <row r="6">
      <c r="A6" s="4" t="inlineStr">
        <is>
          <t>Gross Profit</t>
        </is>
      </c>
      <c r="B6" s="5" t="n">
        <v>-161</v>
      </c>
      <c r="C6" s="5" t="n">
        <v>-3759</v>
      </c>
      <c r="D6" s="5" t="n">
        <v>-1947</v>
      </c>
      <c r="E6" s="5" t="n">
        <v>-6229</v>
      </c>
    </row>
    <row r="7">
      <c r="A7" s="4" t="inlineStr">
        <is>
          <t>Selling, general, and administrative</t>
        </is>
      </c>
      <c r="B7" s="5" t="n">
        <v>0</v>
      </c>
      <c r="C7" s="5" t="n">
        <v>739</v>
      </c>
      <c r="D7" s="5" t="n">
        <v>250</v>
      </c>
      <c r="E7" s="5" t="n">
        <v>2255</v>
      </c>
    </row>
    <row r="8">
      <c r="A8" s="4" t="inlineStr">
        <is>
          <t>Research and development</t>
        </is>
      </c>
      <c r="B8" s="5" t="n">
        <v>0</v>
      </c>
      <c r="C8" s="5" t="n">
        <v>826</v>
      </c>
      <c r="D8" s="5" t="n">
        <v>0</v>
      </c>
      <c r="E8" s="5" t="n">
        <v>2877</v>
      </c>
    </row>
    <row r="9">
      <c r="A9" s="4" t="inlineStr">
        <is>
          <t>Severance</t>
        </is>
      </c>
      <c r="B9" s="5" t="n">
        <v>0</v>
      </c>
      <c r="C9" s="5" t="n">
        <v>1827</v>
      </c>
      <c r="D9" s="5" t="n">
        <v>0</v>
      </c>
      <c r="E9" s="5" t="n">
        <v>2269</v>
      </c>
    </row>
    <row r="10">
      <c r="A10" s="4" t="inlineStr">
        <is>
          <t>Other income</t>
        </is>
      </c>
      <c r="B10" s="5" t="n">
        <v>0</v>
      </c>
      <c r="C10" s="5" t="n">
        <v>-322</v>
      </c>
      <c r="D10" s="5" t="n">
        <v>0</v>
      </c>
      <c r="E10" s="5" t="n">
        <v>-418</v>
      </c>
    </row>
    <row r="11">
      <c r="A11" s="4" t="inlineStr">
        <is>
          <t>Loss on sale of assets</t>
        </is>
      </c>
      <c r="B11" s="5" t="n">
        <v>1207</v>
      </c>
      <c r="C11" s="5" t="n">
        <v>0</v>
      </c>
      <c r="D11" s="5" t="n">
        <v>1207</v>
      </c>
      <c r="E11" s="5" t="n">
        <v>0</v>
      </c>
    </row>
    <row r="12">
      <c r="A12" s="4" t="inlineStr">
        <is>
          <t>Impairment of fixed assets</t>
        </is>
      </c>
      <c r="B12" s="5" t="n">
        <v>1045</v>
      </c>
      <c r="C12" s="5" t="n">
        <v>0</v>
      </c>
      <c r="D12" s="5" t="n">
        <v>1045</v>
      </c>
      <c r="E12" s="5" t="n">
        <v>0</v>
      </c>
    </row>
    <row r="13">
      <c r="A13" s="4" t="inlineStr">
        <is>
          <t>Loss from discontinued operations</t>
        </is>
      </c>
      <c r="B13" s="6" t="n">
        <v>-2413</v>
      </c>
      <c r="C13" s="6" t="n">
        <v>-6829</v>
      </c>
      <c r="D13" s="6" t="n">
        <v>-4449</v>
      </c>
      <c r="E13" s="6" t="n">
        <v>-132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14640</v>
      </c>
      <c r="C3" s="6" t="n">
        <v>14503</v>
      </c>
    </row>
    <row r="4">
      <c r="A4" s="4" t="inlineStr">
        <is>
          <t>Work in-process</t>
        </is>
      </c>
      <c r="B4" s="5" t="n">
        <v>10816</v>
      </c>
      <c r="C4" s="5" t="n">
        <v>9766</v>
      </c>
    </row>
    <row r="5">
      <c r="A5" s="4" t="inlineStr">
        <is>
          <t>Finished goods</t>
        </is>
      </c>
      <c r="B5" s="5" t="n">
        <v>3749</v>
      </c>
      <c r="C5" s="5" t="n">
        <v>4636</v>
      </c>
    </row>
    <row r="6">
      <c r="A6" s="4" t="inlineStr">
        <is>
          <t>Inventory</t>
        </is>
      </c>
      <c r="B6" s="6" t="n">
        <v>29205</v>
      </c>
      <c r="C6" s="6" t="n">
        <v>28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Inventory - Narrative (Details) - USD ($) $ in Thousands</t>
        </is>
      </c>
      <c r="B1" s="2" t="inlineStr">
        <is>
          <t>1 Months Ended</t>
        </is>
      </c>
      <c r="C1" s="2" t="inlineStr">
        <is>
          <t>3 Months Ended</t>
        </is>
      </c>
      <c r="E1" s="2" t="inlineStr">
        <is>
          <t>9 Months Ended</t>
        </is>
      </c>
    </row>
    <row r="2">
      <c r="B2" s="2" t="inlineStr">
        <is>
          <t>May 31, 2024</t>
        </is>
      </c>
      <c r="C2" s="2" t="inlineStr">
        <is>
          <t>Jun. 30, 2024</t>
        </is>
      </c>
      <c r="D2" s="2" t="inlineStr">
        <is>
          <t>Jun. 30, 2023</t>
        </is>
      </c>
      <c r="E2" s="2" t="inlineStr">
        <is>
          <t>Jun. 30, 2024</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4" t="inlineStr">
        <is>
          <t xml:space="preserve"> </t>
        </is>
      </c>
      <c r="C4" s="6" t="n">
        <v>1347</v>
      </c>
      <c r="D4" s="6" t="n">
        <v>0</v>
      </c>
      <c r="E4" s="6" t="n">
        <v>1347</v>
      </c>
      <c r="F4" s="6" t="n">
        <v>0</v>
      </c>
    </row>
    <row r="5">
      <c r="A5" s="4" t="inlineStr">
        <is>
          <t>Inventory Impair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6" t="n">
        <v>800</v>
      </c>
      <c r="C7" s="6" t="n">
        <v>800</v>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2939</v>
      </c>
      <c r="C3" s="6" t="n">
        <v>48404</v>
      </c>
    </row>
    <row r="4">
      <c r="A4" s="4" t="inlineStr">
        <is>
          <t>Accumulated depreciation</t>
        </is>
      </c>
      <c r="B4" s="5" t="n">
        <v>-33970</v>
      </c>
      <c r="C4" s="5" t="n">
        <v>-32887</v>
      </c>
    </row>
    <row r="5">
      <c r="A5" s="4" t="inlineStr">
        <is>
          <t>Property, plant, and equipment, net</t>
        </is>
      </c>
      <c r="B5" s="5" t="n">
        <v>8969</v>
      </c>
      <c r="C5" s="5" t="n">
        <v>1551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889</v>
      </c>
      <c r="C8" s="5" t="n">
        <v>3165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76</v>
      </c>
      <c r="C11" s="5" t="n">
        <v>1576</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638</v>
      </c>
      <c r="C14" s="5" t="n">
        <v>32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510</v>
      </c>
      <c r="C17" s="5" t="n">
        <v>94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26</v>
      </c>
      <c r="C20" s="6" t="n">
        <v>2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operty, Plant, and Equipment, net - Narrative (Details) - USD ($) $ in Thousands</t>
        </is>
      </c>
      <c r="B1" s="2" t="inlineStr">
        <is>
          <t>1 Months Ended</t>
        </is>
      </c>
      <c r="C1" s="2" t="inlineStr">
        <is>
          <t>3 Months Ended</t>
        </is>
      </c>
      <c r="E1" s="2" t="inlineStr">
        <is>
          <t>9 Months Ended</t>
        </is>
      </c>
    </row>
    <row r="2">
      <c r="B2" s="2" t="inlineStr">
        <is>
          <t>May 31, 2024</t>
        </is>
      </c>
      <c r="C2" s="2" t="inlineStr">
        <is>
          <t>Jun. 30, 2024</t>
        </is>
      </c>
      <c r="D2" s="2" t="inlineStr">
        <is>
          <t>Jun. 30, 2023</t>
        </is>
      </c>
      <c r="E2" s="2" t="inlineStr">
        <is>
          <t>Jun. 30, 2024</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700</v>
      </c>
      <c r="D4" s="4" t="inlineStr">
        <is>
          <t xml:space="preserve"> </t>
        </is>
      </c>
      <c r="E4" s="6" t="n">
        <v>2700</v>
      </c>
      <c r="F4" s="4" t="inlineStr">
        <is>
          <t xml:space="preserve"> </t>
        </is>
      </c>
    </row>
    <row r="5">
      <c r="A5" s="4" t="inlineStr">
        <is>
          <t>Loss on sale of assets</t>
        </is>
      </c>
      <c r="B5" s="4" t="inlineStr">
        <is>
          <t xml:space="preserve"> </t>
        </is>
      </c>
      <c r="C5" s="5" t="n">
        <v>0</v>
      </c>
      <c r="D5" s="6" t="n">
        <v>0</v>
      </c>
      <c r="E5" s="5" t="n">
        <v>31</v>
      </c>
      <c r="F5" s="6" t="n">
        <v>1147</v>
      </c>
    </row>
    <row r="6">
      <c r="A6" s="4" t="inlineStr">
        <is>
          <t>Impairment of long-lived assets to be disposed of</t>
        </is>
      </c>
      <c r="B6" s="6" t="n">
        <v>2400</v>
      </c>
      <c r="C6" s="4" t="inlineStr">
        <is>
          <t xml:space="preserve"> </t>
        </is>
      </c>
      <c r="D6" s="4" t="inlineStr">
        <is>
          <t xml:space="preserve"> </t>
        </is>
      </c>
      <c r="E6" s="4" t="inlineStr">
        <is>
          <t xml:space="preserve"> </t>
        </is>
      </c>
      <c r="F6" s="4" t="inlineStr">
        <is>
          <t xml:space="preserve"> </t>
        </is>
      </c>
    </row>
    <row r="7">
      <c r="A7" s="4" t="inlineStr">
        <is>
          <t>Operating lease, impairment loss</t>
        </is>
      </c>
      <c r="B7" s="5" t="n">
        <v>500</v>
      </c>
      <c r="C7" s="4" t="inlineStr">
        <is>
          <t xml:space="preserve"> </t>
        </is>
      </c>
      <c r="D7" s="4" t="inlineStr">
        <is>
          <t xml:space="preserve"> </t>
        </is>
      </c>
      <c r="E7" s="4" t="inlineStr">
        <is>
          <t xml:space="preserve"> </t>
        </is>
      </c>
      <c r="F7" s="4" t="inlineStr">
        <is>
          <t xml:space="preserve"> </t>
        </is>
      </c>
    </row>
    <row r="8">
      <c r="A8" s="4" t="inlineStr">
        <is>
          <t>Restructuring</t>
        </is>
      </c>
      <c r="B8" s="4" t="inlineStr">
        <is>
          <t xml:space="preserve"> </t>
        </is>
      </c>
      <c r="C8" s="5" t="n">
        <v>1347</v>
      </c>
      <c r="D8" s="6" t="n">
        <v>0</v>
      </c>
      <c r="E8" s="6" t="n">
        <v>1347</v>
      </c>
      <c r="F8" s="5" t="n">
        <v>0</v>
      </c>
    </row>
    <row r="9">
      <c r="A9" s="4" t="inlineStr">
        <is>
          <t>Execution System Impair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t>
        </is>
      </c>
      <c r="B11" s="5" t="n">
        <v>300</v>
      </c>
      <c r="C11" s="5" t="n">
        <v>300</v>
      </c>
      <c r="D11" s="4" t="inlineStr">
        <is>
          <t xml:space="preserve"> </t>
        </is>
      </c>
      <c r="E11" s="4" t="inlineStr">
        <is>
          <t xml:space="preserve"> </t>
        </is>
      </c>
      <c r="F11" s="4" t="inlineStr">
        <is>
          <t xml:space="preserve"> </t>
        </is>
      </c>
    </row>
    <row r="12">
      <c r="A12" s="4" t="inlineStr">
        <is>
          <t>Equipment Reloc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t>
        </is>
      </c>
      <c r="B14" s="6" t="n">
        <v>200</v>
      </c>
      <c r="C14" s="6" t="n">
        <v>200</v>
      </c>
      <c r="D14" s="4" t="inlineStr">
        <is>
          <t xml:space="preserve"> </t>
        </is>
      </c>
      <c r="E14" s="4" t="inlineStr">
        <is>
          <t xml:space="preserve"> </t>
        </is>
      </c>
      <c r="F14" s="4" t="inlineStr">
        <is>
          <t xml:space="preserve"> </t>
        </is>
      </c>
    </row>
    <row r="15">
      <c r="A15" s="4" t="inlineStr">
        <is>
          <t>Tinley P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on sale of assets</t>
        </is>
      </c>
      <c r="B17" s="4" t="inlineStr">
        <is>
          <t xml:space="preserve"> </t>
        </is>
      </c>
      <c r="C17" s="4" t="inlineStr">
        <is>
          <t xml:space="preserve"> </t>
        </is>
      </c>
      <c r="D17" s="4" t="inlineStr">
        <is>
          <t xml:space="preserve"> </t>
        </is>
      </c>
      <c r="E17" s="4" t="inlineStr">
        <is>
          <t xml:space="preserve"> </t>
        </is>
      </c>
      <c r="F17" s="6" t="n">
        <v>12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Jun. 30, 2024</t>
        </is>
      </c>
      <c r="C1" s="2" t="inlineStr">
        <is>
          <t>Sep. 30, 2023</t>
        </is>
      </c>
    </row>
    <row r="2">
      <c r="A2" s="4" t="inlineStr">
        <is>
          <t>Trademark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acquired</t>
        </is>
      </c>
      <c r="B4" s="10" t="n">
        <v>0.9</v>
      </c>
      <c r="C4" s="10" t="n">
        <v>0.9</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 (in years)</t>
        </is>
      </c>
      <c r="B7" s="4" t="inlineStr">
        <is>
          <t>7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 (in years)</t>
        </is>
      </c>
      <c r="B10" s="4" t="inlineStr">
        <is>
          <t>8 years</t>
        </is>
      </c>
      <c r="C10" s="4" t="inlineStr">
        <is>
          <t xml:space="preserve"> </t>
        </is>
      </c>
    </row>
    <row r="11">
      <c r="A11" s="4" t="inlineStr">
        <is>
          <t>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 (in years)</t>
        </is>
      </c>
      <c r="B13" s="4" t="inlineStr">
        <is>
          <t>2 years</t>
        </is>
      </c>
      <c r="C13" s="4" t="inlineStr">
        <is>
          <t xml:space="preserve"> </t>
        </is>
      </c>
    </row>
    <row r="14">
      <c r="A14" s="4" t="inlineStr">
        <is>
          <t>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 (in years)</t>
        </is>
      </c>
      <c r="B16" s="4" t="inlineStr">
        <is>
          <t>8 years</t>
        </is>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Changes in Intangible Assets (Details) - USD ($) $ in Thousands</t>
        </is>
      </c>
      <c r="B1" s="2" t="inlineStr">
        <is>
          <t>9 Months Ended</t>
        </is>
      </c>
      <c r="C1" s="2" t="inlineStr">
        <is>
          <t>12 Months Ended</t>
        </is>
      </c>
    </row>
    <row r="2">
      <c r="B2" s="2" t="inlineStr">
        <is>
          <t>Jun. 30, 2024</t>
        </is>
      </c>
      <c r="C2" s="2" t="inlineStr">
        <is>
          <t>Sep. 30, 2023</t>
        </is>
      </c>
    </row>
    <row r="3">
      <c r="A3" s="3" t="inlineStr">
        <is>
          <t>Finite-Lived Intangible Assets [Roll Forward]</t>
        </is>
      </c>
      <c r="B3" s="4" t="inlineStr">
        <is>
          <t xml:space="preserve"> </t>
        </is>
      </c>
      <c r="C3" s="4" t="inlineStr">
        <is>
          <t xml:space="preserve"> </t>
        </is>
      </c>
    </row>
    <row r="4">
      <c r="A4" s="4" t="inlineStr">
        <is>
          <t>Beginning balance, intangible asset</t>
        </is>
      </c>
      <c r="B4" s="6" t="n">
        <v>12245</v>
      </c>
      <c r="C4" s="6" t="n">
        <v>14790</v>
      </c>
    </row>
    <row r="5">
      <c r="A5" s="4" t="inlineStr">
        <is>
          <t>Changes from acquisition</t>
        </is>
      </c>
      <c r="B5" s="5" t="n">
        <v>0</v>
      </c>
      <c r="C5" s="5" t="n">
        <v>1470</v>
      </c>
    </row>
    <row r="6">
      <c r="A6" s="4" t="inlineStr">
        <is>
          <t>Write off due to impairment</t>
        </is>
      </c>
      <c r="B6" s="5" t="n">
        <v>0</v>
      </c>
      <c r="C6" s="5" t="n">
        <v>-2125</v>
      </c>
    </row>
    <row r="7">
      <c r="A7" s="4" t="inlineStr">
        <is>
          <t>Amortization</t>
        </is>
      </c>
      <c r="B7" s="5" t="n">
        <v>-1473</v>
      </c>
      <c r="C7" s="5" t="n">
        <v>-1890</v>
      </c>
    </row>
    <row r="8">
      <c r="A8" s="4" t="inlineStr">
        <is>
          <t>Ending balance, intangible asset</t>
        </is>
      </c>
      <c r="B8" s="6" t="n">
        <v>10772</v>
      </c>
      <c r="C8" s="6" t="n">
        <v>122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Schedule of Weighted Average Remaining Useful Lives by Definite-lived Intangible Asset (Details) - USD ($) $ in Thousands</t>
        </is>
      </c>
      <c r="B1" s="2" t="inlineStr">
        <is>
          <t>9 Months Ended</t>
        </is>
      </c>
      <c r="C1" s="2" t="inlineStr">
        <is>
          <t>12 Months Ended</t>
        </is>
      </c>
    </row>
    <row r="2">
      <c r="B2" s="2" t="inlineStr">
        <is>
          <t>Jun. 30, 2024</t>
        </is>
      </c>
      <c r="C2" s="2" t="inlineStr">
        <is>
          <t>Sep. 30, 2023</t>
        </is>
      </c>
    </row>
    <row r="3">
      <c r="A3" s="3" t="inlineStr">
        <is>
          <t>Finite-Lived Intangible Assets [Line Items]</t>
        </is>
      </c>
      <c r="B3" s="4" t="inlineStr">
        <is>
          <t xml:space="preserve"> </t>
        </is>
      </c>
      <c r="C3" s="4" t="inlineStr">
        <is>
          <t xml:space="preserve"> </t>
        </is>
      </c>
    </row>
    <row r="4">
      <c r="A4" s="4" t="inlineStr">
        <is>
          <t>Gross Carrying Amount</t>
        </is>
      </c>
      <c r="B4" s="6" t="n">
        <v>21591</v>
      </c>
      <c r="C4" s="6" t="n">
        <v>21591</v>
      </c>
    </row>
    <row r="5">
      <c r="A5" s="4" t="inlineStr">
        <is>
          <t>Accumulated Amortization</t>
        </is>
      </c>
      <c r="B5" s="5" t="n">
        <v>-11674</v>
      </c>
      <c r="C5" s="5" t="n">
        <v>-10201</v>
      </c>
    </row>
    <row r="6">
      <c r="A6" s="4" t="inlineStr">
        <is>
          <t>Net Book Value</t>
        </is>
      </c>
      <c r="B6" s="6" t="n">
        <v>9917</v>
      </c>
      <c r="C6" s="6" t="n">
        <v>11390</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6 years 3 months 18 days</t>
        </is>
      </c>
      <c r="C9" s="4" t="inlineStr">
        <is>
          <t>6 years 6 months</t>
        </is>
      </c>
    </row>
    <row r="10">
      <c r="A10" s="4" t="inlineStr">
        <is>
          <t>Gross Carrying Amount</t>
        </is>
      </c>
      <c r="B10" s="6" t="n">
        <v>16901</v>
      </c>
      <c r="C10" s="6" t="n">
        <v>16901</v>
      </c>
    </row>
    <row r="11">
      <c r="A11" s="4" t="inlineStr">
        <is>
          <t>Accumulated Amortization</t>
        </is>
      </c>
      <c r="B11" s="5" t="n">
        <v>-10560</v>
      </c>
      <c r="C11" s="5" t="n">
        <v>-9527</v>
      </c>
    </row>
    <row r="12">
      <c r="A12" s="4" t="inlineStr">
        <is>
          <t>Net Book Value</t>
        </is>
      </c>
      <c r="B12" s="6" t="n">
        <v>6341</v>
      </c>
      <c r="C12" s="6" t="n">
        <v>7374</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6 years</t>
        </is>
      </c>
      <c r="C15" s="4" t="inlineStr">
        <is>
          <t>6 years 10 months 24 days</t>
        </is>
      </c>
    </row>
    <row r="16">
      <c r="A16" s="4" t="inlineStr">
        <is>
          <t>Gross Carrying Amount</t>
        </is>
      </c>
      <c r="B16" s="6" t="n">
        <v>4690</v>
      </c>
      <c r="C16" s="6" t="n">
        <v>4690</v>
      </c>
    </row>
    <row r="17">
      <c r="A17" s="4" t="inlineStr">
        <is>
          <t>Accumulated Amortization</t>
        </is>
      </c>
      <c r="B17" s="5" t="n">
        <v>-1114</v>
      </c>
      <c r="C17" s="5" t="n">
        <v>-674</v>
      </c>
    </row>
    <row r="18">
      <c r="A18" s="4" t="inlineStr">
        <is>
          <t>Net Book Value</t>
        </is>
      </c>
      <c r="B18" s="6" t="n">
        <v>3576</v>
      </c>
      <c r="C18" s="6" t="n">
        <v>4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Intangible Assets (Details) - USD ($) $ in Thousands</t>
        </is>
      </c>
      <c r="B1" s="2" t="inlineStr">
        <is>
          <t>Jun.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4</t>
        </is>
      </c>
      <c r="B3" s="6" t="n">
        <v>482</v>
      </c>
      <c r="C3" s="4" t="inlineStr">
        <is>
          <t xml:space="preserve"> </t>
        </is>
      </c>
    </row>
    <row r="4">
      <c r="A4" s="4" t="inlineStr">
        <is>
          <t>2025</t>
        </is>
      </c>
      <c r="B4" s="5" t="n">
        <v>1929</v>
      </c>
      <c r="C4" s="4" t="inlineStr">
        <is>
          <t xml:space="preserve"> </t>
        </is>
      </c>
    </row>
    <row r="5">
      <c r="A5" s="4" t="inlineStr">
        <is>
          <t>2026</t>
        </is>
      </c>
      <c r="B5" s="5" t="n">
        <v>1527</v>
      </c>
      <c r="C5" s="4" t="inlineStr">
        <is>
          <t xml:space="preserve"> </t>
        </is>
      </c>
    </row>
    <row r="6">
      <c r="A6" s="4" t="inlineStr">
        <is>
          <t>2027</t>
        </is>
      </c>
      <c r="B6" s="5" t="n">
        <v>1504</v>
      </c>
      <c r="C6" s="4" t="inlineStr">
        <is>
          <t xml:space="preserve"> </t>
        </is>
      </c>
    </row>
    <row r="7">
      <c r="A7" s="4" t="inlineStr">
        <is>
          <t>2028</t>
        </is>
      </c>
      <c r="B7" s="5" t="n">
        <v>1491</v>
      </c>
      <c r="C7" s="4" t="inlineStr">
        <is>
          <t xml:space="preserve"> </t>
        </is>
      </c>
    </row>
    <row r="8">
      <c r="A8" s="4" t="inlineStr">
        <is>
          <t>Thereafter</t>
        </is>
      </c>
      <c r="B8" s="5" t="n">
        <v>2984</v>
      </c>
      <c r="C8" s="4" t="inlineStr">
        <is>
          <t xml:space="preserve"> </t>
        </is>
      </c>
    </row>
    <row r="9">
      <c r="A9" s="4" t="inlineStr">
        <is>
          <t>Net Book Value</t>
        </is>
      </c>
      <c r="B9" s="6" t="n">
        <v>9917</v>
      </c>
      <c r="C9" s="6" t="n">
        <v>11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68"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Treasury Stock</t>
        </is>
      </c>
      <c r="E1" s="2" t="inlineStr">
        <is>
          <t>Accumulated other comprehensive income, beginning and end of period</t>
        </is>
      </c>
      <c r="F1" s="2" t="inlineStr">
        <is>
          <t>Accumulated deficit</t>
        </is>
      </c>
    </row>
    <row r="2">
      <c r="A2" s="4" t="inlineStr">
        <is>
          <t>Beginning balance (in shares) at Sep. 30, 2022</t>
        </is>
      </c>
      <c r="B2" s="4" t="inlineStr">
        <is>
          <t xml:space="preserve"> </t>
        </is>
      </c>
      <c r="C2" s="5" t="n">
        <v>3759</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5" t="n">
        <v>111</v>
      </c>
      <c r="D4" s="4" t="inlineStr">
        <is>
          <t xml:space="preserve"> </t>
        </is>
      </c>
      <c r="E4" s="4" t="inlineStr">
        <is>
          <t xml:space="preserve"> </t>
        </is>
      </c>
      <c r="F4" s="4" t="inlineStr">
        <is>
          <t xml:space="preserve"> </t>
        </is>
      </c>
    </row>
    <row r="5">
      <c r="A5" s="4" t="inlineStr">
        <is>
          <t>Sale of common stock (in shares)</t>
        </is>
      </c>
      <c r="B5" s="4" t="inlineStr">
        <is>
          <t xml:space="preserve"> </t>
        </is>
      </c>
      <c r="C5" s="5" t="n">
        <v>1545</v>
      </c>
      <c r="D5" s="4" t="inlineStr">
        <is>
          <t xml:space="preserve"> </t>
        </is>
      </c>
      <c r="E5" s="4" t="inlineStr">
        <is>
          <t xml:space="preserve"> </t>
        </is>
      </c>
      <c r="F5" s="4" t="inlineStr">
        <is>
          <t xml:space="preserve"> </t>
        </is>
      </c>
    </row>
    <row r="6">
      <c r="A6" s="4" t="inlineStr">
        <is>
          <t>Ending balance (in shares) at Jun. 30, 2023</t>
        </is>
      </c>
      <c r="B6" s="4" t="inlineStr">
        <is>
          <t xml:space="preserve"> </t>
        </is>
      </c>
      <c r="C6" s="5" t="n">
        <v>5415</v>
      </c>
      <c r="D6" s="4" t="inlineStr">
        <is>
          <t xml:space="preserve"> </t>
        </is>
      </c>
      <c r="E6" s="4" t="inlineStr">
        <is>
          <t xml:space="preserve"> </t>
        </is>
      </c>
      <c r="F6" s="4" t="inlineStr">
        <is>
          <t xml:space="preserve"> </t>
        </is>
      </c>
    </row>
    <row r="7">
      <c r="A7" s="4" t="inlineStr">
        <is>
          <t>Balance, beginning of period at Sep. 30, 2022</t>
        </is>
      </c>
      <c r="B7" s="4" t="inlineStr">
        <is>
          <t xml:space="preserve"> </t>
        </is>
      </c>
      <c r="C7" s="6" t="n">
        <v>787347</v>
      </c>
      <c r="D7" s="6" t="n">
        <v>-47721</v>
      </c>
      <c r="E7" s="6" t="n">
        <v>1301</v>
      </c>
      <c r="F7" s="6" t="n">
        <v>-622099</v>
      </c>
    </row>
    <row r="8">
      <c r="A8" s="3"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4982</v>
      </c>
      <c r="D9" s="4" t="inlineStr">
        <is>
          <t xml:space="preserve"> </t>
        </is>
      </c>
      <c r="E9" s="4" t="inlineStr">
        <is>
          <t xml:space="preserve"> </t>
        </is>
      </c>
      <c r="F9" s="4" t="inlineStr">
        <is>
          <t xml:space="preserve"> </t>
        </is>
      </c>
    </row>
    <row r="10">
      <c r="A10" s="4" t="inlineStr">
        <is>
          <t>Tax withholding paid on behalf of employees for stock-based awards</t>
        </is>
      </c>
      <c r="B10" s="4" t="inlineStr">
        <is>
          <t xml:space="preserve"> </t>
        </is>
      </c>
      <c r="C10" s="5" t="n">
        <v>-161</v>
      </c>
      <c r="D10" s="4" t="inlineStr">
        <is>
          <t xml:space="preserve"> </t>
        </is>
      </c>
      <c r="E10" s="4" t="inlineStr">
        <is>
          <t xml:space="preserve"> </t>
        </is>
      </c>
      <c r="F10" s="4" t="inlineStr">
        <is>
          <t xml:space="preserve"> </t>
        </is>
      </c>
    </row>
    <row r="11">
      <c r="A11" s="4" t="inlineStr">
        <is>
          <t>Sale of common stock</t>
        </is>
      </c>
      <c r="B11" s="4" t="inlineStr">
        <is>
          <t xml:space="preserve"> </t>
        </is>
      </c>
      <c r="C11" s="5" t="n">
        <v>15437</v>
      </c>
      <c r="D11" s="4" t="inlineStr">
        <is>
          <t xml:space="preserve"> </t>
        </is>
      </c>
      <c r="E11" s="4" t="inlineStr">
        <is>
          <t xml:space="preserve"> </t>
        </is>
      </c>
      <c r="F11" s="4" t="inlineStr">
        <is>
          <t xml:space="preserve"> </t>
        </is>
      </c>
    </row>
    <row r="12">
      <c r="A12" s="4" t="inlineStr">
        <is>
          <t>Pension adjustment</t>
        </is>
      </c>
      <c r="B12" s="4" t="inlineStr">
        <is>
          <t xml:space="preserve"> </t>
        </is>
      </c>
      <c r="C12" s="4" t="inlineStr">
        <is>
          <t xml:space="preserve"> </t>
        </is>
      </c>
      <c r="D12" s="4" t="inlineStr">
        <is>
          <t xml:space="preserve"> </t>
        </is>
      </c>
      <c r="E12" s="5" t="n">
        <v>79</v>
      </c>
      <c r="F12" s="4" t="inlineStr">
        <is>
          <t xml:space="preserve"> </t>
        </is>
      </c>
    </row>
    <row r="13">
      <c r="A13" s="4" t="inlineStr">
        <is>
          <t>Net loss</t>
        </is>
      </c>
      <c r="B13" s="6" t="n">
        <v>-33778</v>
      </c>
      <c r="C13" s="4" t="inlineStr">
        <is>
          <t xml:space="preserve"> </t>
        </is>
      </c>
      <c r="D13" s="4" t="inlineStr">
        <is>
          <t xml:space="preserve"> </t>
        </is>
      </c>
      <c r="E13" s="4" t="inlineStr">
        <is>
          <t xml:space="preserve"> </t>
        </is>
      </c>
      <c r="F13" s="5" t="n">
        <v>-33778</v>
      </c>
    </row>
    <row r="14">
      <c r="A14" s="4" t="inlineStr">
        <is>
          <t>Balance, end of period at Jun. 30, 2023</t>
        </is>
      </c>
      <c r="B14" s="5" t="n">
        <v>105387</v>
      </c>
      <c r="C14" s="6" t="n">
        <v>807605</v>
      </c>
      <c r="D14" s="5" t="n">
        <v>-47721</v>
      </c>
      <c r="E14" s="5" t="n">
        <v>1380</v>
      </c>
      <c r="F14" s="5" t="n">
        <v>-655877</v>
      </c>
    </row>
    <row r="15">
      <c r="A15" s="4" t="inlineStr">
        <is>
          <t>Beginning balance (in shares) at Mar. 31, 2023</t>
        </is>
      </c>
      <c r="B15" s="4" t="inlineStr">
        <is>
          <t xml:space="preserve"> </t>
        </is>
      </c>
      <c r="C15" s="5" t="n">
        <v>5388</v>
      </c>
      <c r="D15" s="4" t="inlineStr">
        <is>
          <t xml:space="preserve"> </t>
        </is>
      </c>
      <c r="E15" s="4" t="inlineStr">
        <is>
          <t xml:space="preserve"> </t>
        </is>
      </c>
      <c r="F15" s="4" t="inlineStr">
        <is>
          <t xml:space="preserve"> </t>
        </is>
      </c>
    </row>
    <row r="16">
      <c r="A16" s="3" t="inlineStr">
        <is>
          <t>Shares of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in shares)</t>
        </is>
      </c>
      <c r="B17" s="4" t="inlineStr">
        <is>
          <t xml:space="preserve"> </t>
        </is>
      </c>
      <c r="C17" s="5" t="n">
        <v>27</v>
      </c>
      <c r="D17" s="4" t="inlineStr">
        <is>
          <t xml:space="preserve"> </t>
        </is>
      </c>
      <c r="E17" s="4" t="inlineStr">
        <is>
          <t xml:space="preserve"> </t>
        </is>
      </c>
      <c r="F17" s="4" t="inlineStr">
        <is>
          <t xml:space="preserve"> </t>
        </is>
      </c>
    </row>
    <row r="18">
      <c r="A18" s="4" t="inlineStr">
        <is>
          <t>Ending balance (in shares) at Jun. 30, 2023</t>
        </is>
      </c>
      <c r="B18" s="4" t="inlineStr">
        <is>
          <t xml:space="preserve"> </t>
        </is>
      </c>
      <c r="C18" s="5" t="n">
        <v>5415</v>
      </c>
      <c r="D18" s="4" t="inlineStr">
        <is>
          <t xml:space="preserve"> </t>
        </is>
      </c>
      <c r="E18" s="4" t="inlineStr">
        <is>
          <t xml:space="preserve"> </t>
        </is>
      </c>
      <c r="F18" s="4" t="inlineStr">
        <is>
          <t xml:space="preserve"> </t>
        </is>
      </c>
    </row>
    <row r="19">
      <c r="A19" s="4" t="inlineStr">
        <is>
          <t>Balance, beginning of period at Mar. 31, 2023</t>
        </is>
      </c>
      <c r="B19" s="4" t="inlineStr">
        <is>
          <t xml:space="preserve"> </t>
        </is>
      </c>
      <c r="C19" s="6" t="n">
        <v>806100</v>
      </c>
      <c r="D19" s="5" t="n">
        <v>-47721</v>
      </c>
      <c r="E19" s="5" t="n">
        <v>1246</v>
      </c>
      <c r="F19" s="5" t="n">
        <v>-646020</v>
      </c>
    </row>
    <row r="20">
      <c r="A20" s="3"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1713</v>
      </c>
      <c r="D21" s="4" t="inlineStr">
        <is>
          <t xml:space="preserve"> </t>
        </is>
      </c>
      <c r="E21" s="4" t="inlineStr">
        <is>
          <t xml:space="preserve"> </t>
        </is>
      </c>
      <c r="F21" s="4" t="inlineStr">
        <is>
          <t xml:space="preserve"> </t>
        </is>
      </c>
    </row>
    <row r="22">
      <c r="A22" s="4" t="inlineStr">
        <is>
          <t>Tax withholding paid on behalf of employees for stock-based awards</t>
        </is>
      </c>
      <c r="B22" s="4" t="inlineStr">
        <is>
          <t xml:space="preserve"> </t>
        </is>
      </c>
      <c r="C22" s="5" t="n">
        <v>-17</v>
      </c>
      <c r="D22" s="4" t="inlineStr">
        <is>
          <t xml:space="preserve"> </t>
        </is>
      </c>
      <c r="E22" s="4" t="inlineStr">
        <is>
          <t xml:space="preserve"> </t>
        </is>
      </c>
      <c r="F22" s="4" t="inlineStr">
        <is>
          <t xml:space="preserve"> </t>
        </is>
      </c>
    </row>
    <row r="23">
      <c r="A23" s="4" t="inlineStr">
        <is>
          <t>Sale of common stock</t>
        </is>
      </c>
      <c r="B23" s="4" t="inlineStr">
        <is>
          <t xml:space="preserve"> </t>
        </is>
      </c>
      <c r="C23" s="5" t="n">
        <v>-191</v>
      </c>
      <c r="D23" s="4" t="inlineStr">
        <is>
          <t xml:space="preserve"> </t>
        </is>
      </c>
      <c r="E23" s="4" t="inlineStr">
        <is>
          <t xml:space="preserve"> </t>
        </is>
      </c>
      <c r="F23" s="4" t="inlineStr">
        <is>
          <t xml:space="preserve"> </t>
        </is>
      </c>
    </row>
    <row r="24">
      <c r="A24" s="4" t="inlineStr">
        <is>
          <t>Pension adjustment</t>
        </is>
      </c>
      <c r="B24" s="4" t="inlineStr">
        <is>
          <t xml:space="preserve"> </t>
        </is>
      </c>
      <c r="C24" s="4" t="inlineStr">
        <is>
          <t xml:space="preserve"> </t>
        </is>
      </c>
      <c r="D24" s="4" t="inlineStr">
        <is>
          <t xml:space="preserve"> </t>
        </is>
      </c>
      <c r="E24" s="5" t="n">
        <v>134</v>
      </c>
      <c r="F24" s="4" t="inlineStr">
        <is>
          <t xml:space="preserve"> </t>
        </is>
      </c>
    </row>
    <row r="25">
      <c r="A25" s="4" t="inlineStr">
        <is>
          <t>Net loss</t>
        </is>
      </c>
      <c r="B25" s="5" t="n">
        <v>-9857</v>
      </c>
      <c r="C25" s="4" t="inlineStr">
        <is>
          <t xml:space="preserve"> </t>
        </is>
      </c>
      <c r="D25" s="4" t="inlineStr">
        <is>
          <t xml:space="preserve"> </t>
        </is>
      </c>
      <c r="E25" s="4" t="inlineStr">
        <is>
          <t xml:space="preserve"> </t>
        </is>
      </c>
      <c r="F25" s="5" t="n">
        <v>-9857</v>
      </c>
    </row>
    <row r="26">
      <c r="A26" s="4" t="inlineStr">
        <is>
          <t>Balance, end of period at Jun. 30, 2023</t>
        </is>
      </c>
      <c r="B26" s="6" t="n">
        <v>105387</v>
      </c>
      <c r="C26" s="6" t="n">
        <v>807605</v>
      </c>
      <c r="D26" s="5" t="n">
        <v>-47721</v>
      </c>
      <c r="E26" s="5" t="n">
        <v>1380</v>
      </c>
      <c r="F26" s="5" t="n">
        <v>-655877</v>
      </c>
    </row>
    <row r="27">
      <c r="A27" s="4" t="inlineStr">
        <is>
          <t>Beginning balance (in shares) at Sep. 30, 2023</t>
        </is>
      </c>
      <c r="B27" s="5" t="n">
        <v>7711</v>
      </c>
      <c r="C27" s="5" t="n">
        <v>7711</v>
      </c>
      <c r="D27" s="4" t="inlineStr">
        <is>
          <t xml:space="preserve"> </t>
        </is>
      </c>
      <c r="E27" s="4" t="inlineStr">
        <is>
          <t xml:space="preserve"> </t>
        </is>
      </c>
      <c r="F27" s="4" t="inlineStr">
        <is>
          <t xml:space="preserve"> </t>
        </is>
      </c>
    </row>
    <row r="28">
      <c r="A28" s="3" t="inlineStr">
        <is>
          <t>Shares of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in shares)</t>
        </is>
      </c>
      <c r="B29" s="4" t="inlineStr">
        <is>
          <t xml:space="preserve"> </t>
        </is>
      </c>
      <c r="C29" s="5" t="n">
        <v>1353</v>
      </c>
      <c r="D29" s="4" t="inlineStr">
        <is>
          <t xml:space="preserve"> </t>
        </is>
      </c>
      <c r="E29" s="4" t="inlineStr">
        <is>
          <t xml:space="preserve"> </t>
        </is>
      </c>
      <c r="F29" s="4" t="inlineStr">
        <is>
          <t xml:space="preserve"> </t>
        </is>
      </c>
    </row>
    <row r="30">
      <c r="A30" s="4" t="inlineStr">
        <is>
          <t>Ending balance (in shares) at Jun. 30, 2024</t>
        </is>
      </c>
      <c r="B30" s="5" t="n">
        <v>9064</v>
      </c>
      <c r="C30" s="5" t="n">
        <v>9064</v>
      </c>
      <c r="D30" s="4" t="inlineStr">
        <is>
          <t xml:space="preserve"> </t>
        </is>
      </c>
      <c r="E30" s="4" t="inlineStr">
        <is>
          <t xml:space="preserve"> </t>
        </is>
      </c>
      <c r="F30" s="4" t="inlineStr">
        <is>
          <t xml:space="preserve"> </t>
        </is>
      </c>
    </row>
    <row r="31">
      <c r="A31" s="4" t="inlineStr">
        <is>
          <t>Balance, beginning of period at Sep. 30, 2023</t>
        </is>
      </c>
      <c r="B31" s="4" t="inlineStr">
        <is>
          <t xml:space="preserve"> </t>
        </is>
      </c>
      <c r="C31" s="6" t="n">
        <v>825119</v>
      </c>
      <c r="D31" s="5" t="n">
        <v>-47721</v>
      </c>
      <c r="E31" s="5" t="n">
        <v>350</v>
      </c>
      <c r="F31" s="5" t="n">
        <v>-697458</v>
      </c>
    </row>
    <row r="32">
      <c r="A32" s="3"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149</v>
      </c>
      <c r="D33" s="4" t="inlineStr">
        <is>
          <t xml:space="preserve"> </t>
        </is>
      </c>
      <c r="E33" s="4" t="inlineStr">
        <is>
          <t xml:space="preserve"> </t>
        </is>
      </c>
      <c r="F33" s="4" t="inlineStr">
        <is>
          <t xml:space="preserve"> </t>
        </is>
      </c>
    </row>
    <row r="34">
      <c r="A34" s="4" t="inlineStr">
        <is>
          <t>Stock issuance costs</t>
        </is>
      </c>
      <c r="B34" s="4" t="inlineStr">
        <is>
          <t xml:space="preserve"> </t>
        </is>
      </c>
      <c r="C34" s="5" t="n">
        <v>-18</v>
      </c>
      <c r="D34" s="4" t="inlineStr">
        <is>
          <t xml:space="preserve"> </t>
        </is>
      </c>
      <c r="E34" s="4" t="inlineStr">
        <is>
          <t xml:space="preserve"> </t>
        </is>
      </c>
      <c r="F34" s="4" t="inlineStr">
        <is>
          <t xml:space="preserve"> </t>
        </is>
      </c>
    </row>
    <row r="35">
      <c r="A35" s="4" t="inlineStr">
        <is>
          <t>Tax withholding paid on behalf of employees for stock-based awards</t>
        </is>
      </c>
      <c r="B35" s="4" t="inlineStr">
        <is>
          <t xml:space="preserve"> </t>
        </is>
      </c>
      <c r="C35" s="5" t="n">
        <v>-24</v>
      </c>
      <c r="D35" s="4" t="inlineStr">
        <is>
          <t xml:space="preserve"> </t>
        </is>
      </c>
      <c r="E35" s="4" t="inlineStr">
        <is>
          <t xml:space="preserve"> </t>
        </is>
      </c>
      <c r="F35" s="4" t="inlineStr">
        <is>
          <t xml:space="preserve"> </t>
        </is>
      </c>
    </row>
    <row r="36">
      <c r="A36" s="4" t="inlineStr">
        <is>
          <t>Net loss</t>
        </is>
      </c>
      <c r="B36" s="6" t="n">
        <v>-28132</v>
      </c>
      <c r="C36" s="4" t="inlineStr">
        <is>
          <t xml:space="preserve"> </t>
        </is>
      </c>
      <c r="D36" s="4" t="inlineStr">
        <is>
          <t xml:space="preserve"> </t>
        </is>
      </c>
      <c r="E36" s="4" t="inlineStr">
        <is>
          <t xml:space="preserve"> </t>
        </is>
      </c>
      <c r="F36" s="5" t="n">
        <v>-28132</v>
      </c>
    </row>
    <row r="37">
      <c r="A37" s="4" t="inlineStr">
        <is>
          <t>Balance, end of period at Jun. 30, 2024</t>
        </is>
      </c>
      <c r="B37" s="6" t="n">
        <v>52265</v>
      </c>
      <c r="C37" s="6" t="n">
        <v>825226</v>
      </c>
      <c r="D37" s="5" t="n">
        <v>-47721</v>
      </c>
      <c r="E37" s="5" t="n">
        <v>350</v>
      </c>
      <c r="F37" s="5" t="n">
        <v>-725590</v>
      </c>
    </row>
    <row r="38">
      <c r="A38" s="4" t="inlineStr">
        <is>
          <t>Beginning balance (in shares) at Mar. 31, 2024</t>
        </is>
      </c>
      <c r="B38" s="4" t="inlineStr">
        <is>
          <t xml:space="preserve"> </t>
        </is>
      </c>
      <c r="C38" s="5" t="n">
        <v>8204</v>
      </c>
      <c r="D38" s="4" t="inlineStr">
        <is>
          <t xml:space="preserve"> </t>
        </is>
      </c>
      <c r="E38" s="4" t="inlineStr">
        <is>
          <t xml:space="preserve"> </t>
        </is>
      </c>
      <c r="F38" s="4" t="inlineStr">
        <is>
          <t xml:space="preserve"> </t>
        </is>
      </c>
    </row>
    <row r="39">
      <c r="A39" s="3"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in shares)</t>
        </is>
      </c>
      <c r="B40" s="4" t="inlineStr">
        <is>
          <t xml:space="preserve"> </t>
        </is>
      </c>
      <c r="C40" s="5" t="n">
        <v>860</v>
      </c>
      <c r="D40" s="4" t="inlineStr">
        <is>
          <t xml:space="preserve"> </t>
        </is>
      </c>
      <c r="E40" s="4" t="inlineStr">
        <is>
          <t xml:space="preserve"> </t>
        </is>
      </c>
      <c r="F40" s="4" t="inlineStr">
        <is>
          <t xml:space="preserve"> </t>
        </is>
      </c>
    </row>
    <row r="41">
      <c r="A41" s="4" t="inlineStr">
        <is>
          <t>Ending balance (in shares) at Jun. 30, 2024</t>
        </is>
      </c>
      <c r="B41" s="5" t="n">
        <v>9064</v>
      </c>
      <c r="C41" s="5" t="n">
        <v>9064</v>
      </c>
      <c r="D41" s="4" t="inlineStr">
        <is>
          <t xml:space="preserve"> </t>
        </is>
      </c>
      <c r="E41" s="4" t="inlineStr">
        <is>
          <t xml:space="preserve"> </t>
        </is>
      </c>
      <c r="F41" s="4" t="inlineStr">
        <is>
          <t xml:space="preserve"> </t>
        </is>
      </c>
    </row>
    <row r="42">
      <c r="A42" s="4" t="inlineStr">
        <is>
          <t>Balance, beginning of period at Mar. 31, 2024</t>
        </is>
      </c>
      <c r="B42" s="4" t="inlineStr">
        <is>
          <t xml:space="preserve"> </t>
        </is>
      </c>
      <c r="C42" s="6" t="n">
        <v>826338</v>
      </c>
      <c r="D42" s="5" t="n">
        <v>-47721</v>
      </c>
      <c r="E42" s="5" t="n">
        <v>350</v>
      </c>
      <c r="F42" s="5" t="n">
        <v>-711632</v>
      </c>
    </row>
    <row r="43">
      <c r="A43" s="3" t="inlineStr">
        <is>
          <t>Shares of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5" t="n">
        <v>-1112</v>
      </c>
      <c r="D44" s="4" t="inlineStr">
        <is>
          <t xml:space="preserve"> </t>
        </is>
      </c>
      <c r="E44" s="4" t="inlineStr">
        <is>
          <t xml:space="preserve"> </t>
        </is>
      </c>
      <c r="F44" s="4" t="inlineStr">
        <is>
          <t xml:space="preserve"> </t>
        </is>
      </c>
    </row>
    <row r="45">
      <c r="A45" s="4" t="inlineStr">
        <is>
          <t>Net loss</t>
        </is>
      </c>
      <c r="B45" s="6" t="n">
        <v>-13958</v>
      </c>
      <c r="C45" s="4" t="inlineStr">
        <is>
          <t xml:space="preserve"> </t>
        </is>
      </c>
      <c r="D45" s="4" t="inlineStr">
        <is>
          <t xml:space="preserve"> </t>
        </is>
      </c>
      <c r="E45" s="4" t="inlineStr">
        <is>
          <t xml:space="preserve"> </t>
        </is>
      </c>
      <c r="F45" s="5" t="n">
        <v>-13958</v>
      </c>
    </row>
    <row r="46">
      <c r="A46" s="4" t="inlineStr">
        <is>
          <t>Balance, end of period at Jun. 30, 2024</t>
        </is>
      </c>
      <c r="B46" s="6" t="n">
        <v>52265</v>
      </c>
      <c r="C46" s="6" t="n">
        <v>825226</v>
      </c>
      <c r="D46" s="6" t="n">
        <v>-47721</v>
      </c>
      <c r="E46" s="6" t="n">
        <v>350</v>
      </c>
      <c r="F46" s="6" t="n">
        <v>-725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Components of Pens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6</v>
      </c>
      <c r="C4" s="6" t="n">
        <v>26</v>
      </c>
      <c r="D4" s="6" t="n">
        <v>78</v>
      </c>
      <c r="E4" s="6" t="n">
        <v>78</v>
      </c>
    </row>
    <row r="5">
      <c r="A5" s="4" t="inlineStr">
        <is>
          <t>Interest cost</t>
        </is>
      </c>
      <c r="B5" s="5" t="n">
        <v>92</v>
      </c>
      <c r="C5" s="5" t="n">
        <v>93</v>
      </c>
      <c r="D5" s="5" t="n">
        <v>276</v>
      </c>
      <c r="E5" s="5" t="n">
        <v>279</v>
      </c>
    </row>
    <row r="6">
      <c r="A6" s="4" t="inlineStr">
        <is>
          <t>Expected return on plan assets</t>
        </is>
      </c>
      <c r="B6" s="5" t="n">
        <v>-76</v>
      </c>
      <c r="C6" s="5" t="n">
        <v>-84</v>
      </c>
      <c r="D6" s="5" t="n">
        <v>-228</v>
      </c>
      <c r="E6" s="5" t="n">
        <v>-252</v>
      </c>
    </row>
    <row r="7">
      <c r="A7" s="4" t="inlineStr">
        <is>
          <t>Net periodic pension cost</t>
        </is>
      </c>
      <c r="B7" s="6" t="n">
        <v>42</v>
      </c>
      <c r="C7" s="6" t="n">
        <v>35</v>
      </c>
      <c r="D7" s="6" t="n">
        <v>126</v>
      </c>
      <c r="E7" s="6" t="n">
        <v>1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tching contribution</t>
        </is>
      </c>
      <c r="B4" s="10" t="n">
        <v>0.3</v>
      </c>
      <c r="C4" s="10" t="n">
        <v>0.4</v>
      </c>
      <c r="D4" s="10" t="n">
        <v>0.9</v>
      </c>
      <c r="E4"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nents of Accrued Expenses and Other Current Liabilities (Details) - USD ($) $ in Thousands</t>
        </is>
      </c>
      <c r="B1" s="2" t="inlineStr">
        <is>
          <t>Jun. 30, 2024</t>
        </is>
      </c>
      <c r="C1" s="2" t="inlineStr">
        <is>
          <t>Sep. 30, 2023</t>
        </is>
      </c>
    </row>
    <row r="2">
      <c r="A2" s="3" t="inlineStr">
        <is>
          <t>Payables and Accruals [Abstract]</t>
        </is>
      </c>
      <c r="B2" s="4" t="inlineStr">
        <is>
          <t xml:space="preserve"> </t>
        </is>
      </c>
      <c r="C2" s="4" t="inlineStr">
        <is>
          <t xml:space="preserve"> </t>
        </is>
      </c>
    </row>
    <row r="3">
      <c r="A3" s="4" t="inlineStr">
        <is>
          <t>Compensation</t>
        </is>
      </c>
      <c r="B3" s="6" t="n">
        <v>5304</v>
      </c>
      <c r="C3" s="6" t="n">
        <v>5980</v>
      </c>
    </row>
    <row r="4">
      <c r="A4" s="4" t="inlineStr">
        <is>
          <t>Warranty</t>
        </is>
      </c>
      <c r="B4" s="5" t="n">
        <v>534</v>
      </c>
      <c r="C4" s="5" t="n">
        <v>864</v>
      </c>
    </row>
    <row r="5">
      <c r="A5" s="4" t="inlineStr">
        <is>
          <t>Commissions</t>
        </is>
      </c>
      <c r="B5" s="5" t="n">
        <v>66</v>
      </c>
      <c r="C5" s="5" t="n">
        <v>468</v>
      </c>
    </row>
    <row r="6">
      <c r="A6" s="4" t="inlineStr">
        <is>
          <t>Professional fees</t>
        </is>
      </c>
      <c r="B6" s="5" t="n">
        <v>1108</v>
      </c>
      <c r="C6" s="5" t="n">
        <v>493</v>
      </c>
    </row>
    <row r="7">
      <c r="A7" s="4" t="inlineStr">
        <is>
          <t>Other</t>
        </is>
      </c>
      <c r="B7" s="5" t="n">
        <v>809</v>
      </c>
      <c r="C7" s="5" t="n">
        <v>666</v>
      </c>
    </row>
    <row r="8">
      <c r="A8" s="4" t="inlineStr">
        <is>
          <t>Accrued expenses and other current liabilities</t>
        </is>
      </c>
      <c r="B8" s="6" t="n">
        <v>7821</v>
      </c>
      <c r="C8" s="6" t="n">
        <v>84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Product Warranty Accruals (Details) - USD ($) $ in Thousands</t>
        </is>
      </c>
      <c r="B1" s="2" t="inlineStr">
        <is>
          <t>9 Months Ended</t>
        </is>
      </c>
      <c r="C1" s="2" t="inlineStr">
        <is>
          <t>12 Months Ended</t>
        </is>
      </c>
    </row>
    <row r="2">
      <c r="B2" s="2" t="inlineStr">
        <is>
          <t>Jun. 30,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864</v>
      </c>
      <c r="C4" s="6" t="n">
        <v>911</v>
      </c>
    </row>
    <row r="5">
      <c r="A5" s="4" t="inlineStr">
        <is>
          <t>Provision for product warranty expense</t>
        </is>
      </c>
      <c r="B5" s="5" t="n">
        <v>94</v>
      </c>
      <c r="C5" s="5" t="n">
        <v>120</v>
      </c>
    </row>
    <row r="6">
      <c r="A6" s="4" t="inlineStr">
        <is>
          <t>Adjustments and utilization of warranty accrual</t>
        </is>
      </c>
      <c r="B6" s="5" t="n">
        <v>-424</v>
      </c>
      <c r="C6" s="5" t="n">
        <v>-167</v>
      </c>
    </row>
    <row r="7">
      <c r="A7" s="4" t="inlineStr">
        <is>
          <t>Balance at end of period</t>
        </is>
      </c>
      <c r="B7" s="6" t="n">
        <v>534</v>
      </c>
      <c r="C7" s="6" t="n">
        <v>8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Severance Accruals (Details) - Employee Severance $ in Thousands</t>
        </is>
      </c>
      <c r="B1" s="2" t="inlineStr">
        <is>
          <t>9 Months Ended</t>
        </is>
      </c>
    </row>
    <row r="2">
      <c r="B2" s="2" t="inlineStr">
        <is>
          <t>Jun. 30, 2024 USD ($)</t>
        </is>
      </c>
    </row>
    <row r="3">
      <c r="A3" s="3" t="inlineStr">
        <is>
          <t>Restructuring Reserve [Roll Forward]</t>
        </is>
      </c>
      <c r="B3" s="4" t="inlineStr">
        <is>
          <t xml:space="preserve"> </t>
        </is>
      </c>
    </row>
    <row r="4">
      <c r="A4" s="4" t="inlineStr">
        <is>
          <t>Balance at beginning of period</t>
        </is>
      </c>
      <c r="B4" s="6" t="n">
        <v>64</v>
      </c>
    </row>
    <row r="5">
      <c r="A5" s="4" t="inlineStr">
        <is>
          <t>Additions to accrual for severance expense</t>
        </is>
      </c>
      <c r="B5" s="5" t="n">
        <v>3234</v>
      </c>
    </row>
    <row r="6">
      <c r="A6" s="4" t="inlineStr">
        <is>
          <t>Severance expense paid</t>
        </is>
      </c>
      <c r="B6" s="5" t="n">
        <v>-1516</v>
      </c>
    </row>
    <row r="7">
      <c r="A7" s="4" t="inlineStr">
        <is>
          <t>Balance at end of period</t>
        </is>
      </c>
      <c r="B7" s="6" t="n">
        <v>17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37" customWidth="1" min="5" max="5"/>
    <col width="22" customWidth="1" min="6" max="6"/>
    <col width="22" customWidth="1" min="7" max="7"/>
    <col width="14" customWidth="1" min="8" max="8"/>
    <col width="14" customWidth="1" min="9" max="9"/>
    <col width="22" customWidth="1" min="10" max="10"/>
  </cols>
  <sheetData>
    <row r="1">
      <c r="A1" s="1" t="inlineStr">
        <is>
          <t>Credit Agreement - Narrative (Details) $ / shares in Units, $ in Thousands</t>
        </is>
      </c>
      <c r="F1" s="2" t="inlineStr">
        <is>
          <t>3 Months Ended</t>
        </is>
      </c>
      <c r="G1" s="2" t="inlineStr">
        <is>
          <t>9 Months Ended</t>
        </is>
      </c>
    </row>
    <row r="2">
      <c r="B2" s="2" t="inlineStr">
        <is>
          <t>Aug. 05, 2024 USD ($)</t>
        </is>
      </c>
      <c r="C2" s="2" t="inlineStr">
        <is>
          <t>Jun. 21, 2024</t>
        </is>
      </c>
      <c r="D2" s="2" t="inlineStr">
        <is>
          <t>Apr. 29, 2024 USD ($) $ / shares shares</t>
        </is>
      </c>
      <c r="E2" s="2" t="inlineStr">
        <is>
          <t>Aug. 09, 2022 USD ($) creditFacility</t>
        </is>
      </c>
      <c r="F2" s="2" t="inlineStr">
        <is>
          <t>Jun. 30, 2024 USD ($)</t>
        </is>
      </c>
      <c r="G2" s="2" t="inlineStr">
        <is>
          <t>Jun. 30, 2024 USD ($)</t>
        </is>
      </c>
      <c r="H2" s="2" t="inlineStr">
        <is>
          <t>Jul. 03, 2024</t>
        </is>
      </c>
      <c r="I2" s="2" t="inlineStr">
        <is>
          <t>Jun. 14, 2024</t>
        </is>
      </c>
      <c r="J2" s="2" t="inlineStr">
        <is>
          <t>Sep.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curities called by warrants (in shares) | shares</t>
        </is>
      </c>
      <c r="B4" s="4" t="inlineStr">
        <is>
          <t xml:space="preserve"> </t>
        </is>
      </c>
      <c r="C4" s="4" t="inlineStr">
        <is>
          <t xml:space="preserve"> </t>
        </is>
      </c>
      <c r="D4" s="5" t="n">
        <v>18105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 (in dollars per share) | $ / shares</t>
        </is>
      </c>
      <c r="B5" s="4" t="inlineStr">
        <is>
          <t xml:space="preserve"> </t>
        </is>
      </c>
      <c r="C5" s="4" t="inlineStr">
        <is>
          <t xml:space="preserve"> </t>
        </is>
      </c>
      <c r="D5" s="7" t="n">
        <v>2.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rm of warrant</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nd rights outstanding</t>
        </is>
      </c>
      <c r="B7" s="4" t="inlineStr">
        <is>
          <t xml:space="preserve"> </t>
        </is>
      </c>
      <c r="C7" s="4" t="inlineStr">
        <is>
          <t xml:space="preserve"> </t>
        </is>
      </c>
      <c r="D7" s="6" t="n">
        <v>5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extinguishment of debt and change in fair value of warrant liability</t>
        </is>
      </c>
      <c r="B8" s="4" t="inlineStr">
        <is>
          <t xml:space="preserve"> </t>
        </is>
      </c>
      <c r="C8" s="4" t="inlineStr">
        <is>
          <t xml:space="preserve"> </t>
        </is>
      </c>
      <c r="D8" s="5" t="n">
        <v>5100</v>
      </c>
      <c r="E8" s="4" t="inlineStr">
        <is>
          <t xml:space="preserve"> </t>
        </is>
      </c>
      <c r="F8" s="6" t="n">
        <v>2100</v>
      </c>
      <c r="G8" s="6" t="n">
        <v>2100</v>
      </c>
      <c r="H8" s="4" t="inlineStr">
        <is>
          <t xml:space="preserve"> </t>
        </is>
      </c>
      <c r="I8" s="4" t="inlineStr">
        <is>
          <t xml:space="preserve"> </t>
        </is>
      </c>
      <c r="J8" s="4" t="inlineStr">
        <is>
          <t xml:space="preserve"> </t>
        </is>
      </c>
    </row>
    <row r="9">
      <c r="A9" s="4" t="inlineStr">
        <is>
          <t>Stock and warrants issued, issuance costs</t>
        </is>
      </c>
      <c r="B9" s="4" t="inlineStr">
        <is>
          <t xml:space="preserve"> </t>
        </is>
      </c>
      <c r="C9" s="4" t="inlineStr">
        <is>
          <t xml:space="preserve"> </t>
        </is>
      </c>
      <c r="D9" s="6" t="n">
        <v>2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liabilities - non-current</t>
        </is>
      </c>
      <c r="B10" s="4" t="inlineStr">
        <is>
          <t xml:space="preserve"> </t>
        </is>
      </c>
      <c r="C10" s="4" t="inlineStr">
        <is>
          <t xml:space="preserve"> </t>
        </is>
      </c>
      <c r="D10" s="4" t="inlineStr">
        <is>
          <t xml:space="preserve"> </t>
        </is>
      </c>
      <c r="E10" s="4" t="inlineStr">
        <is>
          <t xml:space="preserve"> </t>
        </is>
      </c>
      <c r="F10" s="5" t="n">
        <v>18641</v>
      </c>
      <c r="G10" s="5" t="n">
        <v>18641</v>
      </c>
      <c r="H10" s="4" t="inlineStr">
        <is>
          <t xml:space="preserve"> </t>
        </is>
      </c>
      <c r="I10" s="4" t="inlineStr">
        <is>
          <t xml:space="preserve"> </t>
        </is>
      </c>
      <c r="J10" s="6" t="n">
        <v>20882</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interest rate</t>
        </is>
      </c>
      <c r="B13" s="4" t="inlineStr">
        <is>
          <t xml:space="preserve"> </t>
        </is>
      </c>
      <c r="C13" s="4" t="inlineStr">
        <is>
          <t xml:space="preserve"> </t>
        </is>
      </c>
      <c r="D13" s="9"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interest rate</t>
        </is>
      </c>
      <c r="B14" s="4" t="inlineStr">
        <is>
          <t xml:space="preserve"> </t>
        </is>
      </c>
      <c r="C14" s="4" t="inlineStr">
        <is>
          <t xml:space="preserve"> </t>
        </is>
      </c>
      <c r="D14" s="8" t="n">
        <v>0.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w ABL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xed charge coverage ratio (not less than)</t>
        </is>
      </c>
      <c r="B17" s="4" t="inlineStr">
        <is>
          <t xml:space="preserve"> </t>
        </is>
      </c>
      <c r="C17" s="4" t="inlineStr">
        <is>
          <t xml:space="preserve"> </t>
        </is>
      </c>
      <c r="D17" s="4" t="inlineStr">
        <is>
          <t xml:space="preserve"> </t>
        </is>
      </c>
      <c r="E17" s="8" t="n">
        <v>1.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w ABL Credi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long-term debt</t>
        </is>
      </c>
      <c r="B20" s="6" t="n">
        <v>9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Debt | New ABL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4" t="inlineStr">
        <is>
          <t xml:space="preserve"> </t>
        </is>
      </c>
      <c r="E23" s="6" t="n">
        <v>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New ABL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 capacity amount</t>
        </is>
      </c>
      <c r="B26" s="4" t="inlineStr">
        <is>
          <t xml:space="preserve"> </t>
        </is>
      </c>
      <c r="C26" s="4" t="inlineStr">
        <is>
          <t xml:space="preserve"> </t>
        </is>
      </c>
      <c r="D26" s="6" t="n">
        <v>4600</v>
      </c>
      <c r="E26" s="6" t="n">
        <v>4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6" t="n">
        <v>8400</v>
      </c>
      <c r="G27" s="6" t="n">
        <v>8400</v>
      </c>
      <c r="H27" s="4" t="inlineStr">
        <is>
          <t xml:space="preserve"> </t>
        </is>
      </c>
      <c r="I27" s="4" t="inlineStr">
        <is>
          <t xml:space="preserve"> </t>
        </is>
      </c>
      <c r="J27" s="5" t="n">
        <v>4200</v>
      </c>
    </row>
    <row r="28">
      <c r="A28" s="4" t="inlineStr">
        <is>
          <t>Operating lease liabilities - non-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400</v>
      </c>
    </row>
    <row r="29">
      <c r="A29" s="4" t="inlineStr">
        <is>
          <t>Revolving Credit Facility | New ABL Credit Agreement | June 14 Not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defaul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8</v>
      </c>
      <c r="J31" s="4" t="inlineStr">
        <is>
          <t xml:space="preserve"> </t>
        </is>
      </c>
    </row>
    <row r="32">
      <c r="A32" s="4" t="inlineStr">
        <is>
          <t>Revolving Credit Facility | New ABL Credit Agreement | June 21 Not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default rate, percentage</t>
        </is>
      </c>
      <c r="B34" s="4" t="inlineStr">
        <is>
          <t xml:space="preserve"> </t>
        </is>
      </c>
      <c r="C34" s="9" t="n">
        <v>0.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default rate, period</t>
        </is>
      </c>
      <c r="B35" s="4" t="inlineStr">
        <is>
          <t xml:space="preserve"> </t>
        </is>
      </c>
      <c r="C35" s="4" t="inlineStr">
        <is>
          <t>7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New ABL Credit Agreement | July 3 Notic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defaul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18</v>
      </c>
      <c r="I38" s="4" t="inlineStr">
        <is>
          <t xml:space="preserve"> </t>
        </is>
      </c>
      <c r="J38" s="4" t="inlineStr">
        <is>
          <t xml:space="preserve"> </t>
        </is>
      </c>
    </row>
    <row r="39">
      <c r="A39" s="4" t="inlineStr">
        <is>
          <t>Revolving Credit Facility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redit facilities | creditFacility</t>
        </is>
      </c>
      <c r="B41" s="4" t="inlineStr">
        <is>
          <t xml:space="preserve"> </t>
        </is>
      </c>
      <c r="C41" s="4" t="inlineStr">
        <is>
          <t xml:space="preserve"> </t>
        </is>
      </c>
      <c r="D41" s="4" t="inlineStr">
        <is>
          <t xml:space="preserve"> </t>
        </is>
      </c>
      <c r="E41" s="5" t="n">
        <v>2</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redit Agreements - Schedule of Future Loan Repayments (Details) $ in Thousands</t>
        </is>
      </c>
      <c r="B1" s="2" t="inlineStr">
        <is>
          <t>Jun. 30, 2024 USD ($)</t>
        </is>
      </c>
    </row>
    <row r="2">
      <c r="A2" s="3" t="inlineStr">
        <is>
          <t>Debt Disclosure [Abstract]</t>
        </is>
      </c>
      <c r="B2" s="4" t="inlineStr">
        <is>
          <t xml:space="preserve"> </t>
        </is>
      </c>
    </row>
    <row r="3">
      <c r="A3" s="4" t="inlineStr">
        <is>
          <t>Remainder of fiscal 2024</t>
        </is>
      </c>
      <c r="B3" s="6" t="n">
        <v>355</v>
      </c>
    </row>
    <row r="4">
      <c r="A4" s="4" t="inlineStr">
        <is>
          <t>2025</t>
        </is>
      </c>
      <c r="B4" s="5" t="n">
        <v>852</v>
      </c>
    </row>
    <row r="5">
      <c r="A5" s="4" t="inlineStr">
        <is>
          <t>2026</t>
        </is>
      </c>
      <c r="B5" s="5" t="n">
        <v>7193</v>
      </c>
    </row>
    <row r="6">
      <c r="A6" s="4" t="inlineStr">
        <is>
          <t>Total loan payments</t>
        </is>
      </c>
      <c r="B6" s="6" t="n">
        <v>8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and Other Tax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28000</v>
      </c>
      <c r="D4" s="6" t="n">
        <v>114000</v>
      </c>
      <c r="E4" s="6" t="n">
        <v>176000</v>
      </c>
      <c r="F4" s="4" t="inlineStr">
        <is>
          <t xml:space="preserve"> </t>
        </is>
      </c>
    </row>
    <row r="5">
      <c r="A5" s="4" t="inlineStr">
        <is>
          <t>Effective tax rate on continuing operations</t>
        </is>
      </c>
      <c r="B5" s="4" t="inlineStr">
        <is>
          <t xml:space="preserve"> </t>
        </is>
      </c>
      <c r="C5" s="12" t="n">
        <v>0.008999999999999999</v>
      </c>
      <c r="D5" s="12" t="n">
        <v>0.005</v>
      </c>
      <c r="E5" s="12" t="n">
        <v>0.008999999999999999</v>
      </c>
      <c r="F5" s="4" t="inlineStr">
        <is>
          <t xml:space="preserve"> </t>
        </is>
      </c>
    </row>
    <row r="6">
      <c r="A6" s="4" t="inlineStr">
        <is>
          <t>Interest and penalties accrued as tax liabilities</t>
        </is>
      </c>
      <c r="B6" s="5" t="n">
        <v>0</v>
      </c>
      <c r="C6" s="4" t="inlineStr">
        <is>
          <t xml:space="preserve"> </t>
        </is>
      </c>
      <c r="D6" s="6" t="n">
        <v>0</v>
      </c>
      <c r="E6" s="4" t="inlineStr">
        <is>
          <t xml:space="preserve"> </t>
        </is>
      </c>
      <c r="F6" s="6" t="n">
        <v>0</v>
      </c>
    </row>
    <row r="7">
      <c r="A7" s="4" t="inlineStr">
        <is>
          <t>Uncertain tax reserve, period increase (decrea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ies (Details) - USD ($) $ in Thousands</t>
        </is>
      </c>
      <c r="B1" s="2" t="inlineStr">
        <is>
          <t>Jun. 30, 2024</t>
        </is>
      </c>
      <c r="C1" s="2" t="inlineStr">
        <is>
          <t>Sep. 30, 2023</t>
        </is>
      </c>
    </row>
    <row r="2">
      <c r="A2" s="3" t="inlineStr">
        <is>
          <t>Lessee, Operating Lease, Liability, to be Paid, Fiscal Year Maturity [Abstract]</t>
        </is>
      </c>
      <c r="B2" s="4" t="inlineStr">
        <is>
          <t xml:space="preserve"> </t>
        </is>
      </c>
      <c r="C2" s="4" t="inlineStr">
        <is>
          <t xml:space="preserve"> </t>
        </is>
      </c>
    </row>
    <row r="3">
      <c r="A3" s="4" t="inlineStr">
        <is>
          <t>Remainder of fiscal year</t>
        </is>
      </c>
      <c r="B3" s="6" t="n">
        <v>1168</v>
      </c>
      <c r="C3" s="4" t="inlineStr">
        <is>
          <t xml:space="preserve"> </t>
        </is>
      </c>
    </row>
    <row r="4">
      <c r="A4" s="4" t="inlineStr">
        <is>
          <t>Year one</t>
        </is>
      </c>
      <c r="B4" s="5" t="n">
        <v>4137</v>
      </c>
      <c r="C4" s="6" t="n">
        <v>4614</v>
      </c>
    </row>
    <row r="5">
      <c r="A5" s="4" t="inlineStr">
        <is>
          <t>Year two</t>
        </is>
      </c>
      <c r="B5" s="5" t="n">
        <v>3072</v>
      </c>
      <c r="C5" s="5" t="n">
        <v>4137</v>
      </c>
    </row>
    <row r="6">
      <c r="A6" s="4" t="inlineStr">
        <is>
          <t>Year three</t>
        </is>
      </c>
      <c r="B6" s="5" t="n">
        <v>2757</v>
      </c>
      <c r="C6" s="5" t="n">
        <v>3072</v>
      </c>
    </row>
    <row r="7">
      <c r="A7" s="4" t="inlineStr">
        <is>
          <t>Year four</t>
        </is>
      </c>
      <c r="B7" s="5" t="n">
        <v>2830</v>
      </c>
      <c r="C7" s="5" t="n">
        <v>2757</v>
      </c>
    </row>
    <row r="8">
      <c r="A8" s="4" t="inlineStr">
        <is>
          <t>Year five</t>
        </is>
      </c>
      <c r="B8" s="4" t="inlineStr">
        <is>
          <t xml:space="preserve"> </t>
        </is>
      </c>
      <c r="C8" s="5" t="n">
        <v>2830</v>
      </c>
    </row>
    <row r="9">
      <c r="A9" s="4" t="inlineStr">
        <is>
          <t>After year four</t>
        </is>
      </c>
      <c r="B9" s="5" t="n">
        <v>22179</v>
      </c>
      <c r="C9" s="4" t="inlineStr">
        <is>
          <t xml:space="preserve"> </t>
        </is>
      </c>
    </row>
    <row r="10">
      <c r="A10" s="4" t="inlineStr">
        <is>
          <t>After year five</t>
        </is>
      </c>
      <c r="B10" s="4" t="inlineStr">
        <is>
          <t xml:space="preserve"> </t>
        </is>
      </c>
      <c r="C10" s="5" t="n">
        <v>22179</v>
      </c>
    </row>
    <row r="11">
      <c r="A11" s="4" t="inlineStr">
        <is>
          <t>Total lease payments</t>
        </is>
      </c>
      <c r="B11" s="5" t="n">
        <v>36143</v>
      </c>
      <c r="C11" s="5" t="n">
        <v>39589</v>
      </c>
    </row>
    <row r="12">
      <c r="A12" s="4" t="inlineStr">
        <is>
          <t>Less imputed interest</t>
        </is>
      </c>
      <c r="B12" s="5" t="n">
        <v>-14446</v>
      </c>
      <c r="C12" s="5" t="n">
        <v>-15674</v>
      </c>
    </row>
    <row r="13">
      <c r="A13" s="4" t="inlineStr">
        <is>
          <t>Total operating lease liabilities</t>
        </is>
      </c>
      <c r="B13" s="5" t="n">
        <v>21697</v>
      </c>
      <c r="C13" s="5" t="n">
        <v>23915</v>
      </c>
    </row>
    <row r="14">
      <c r="A14" s="4" t="inlineStr">
        <is>
          <t>Amount of expected cash inflow from signed subleases</t>
        </is>
      </c>
      <c r="B14" s="6" t="n">
        <v>2875</v>
      </c>
      <c r="C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34" customWidth="1" min="2" max="2"/>
    <col width="22" customWidth="1" min="3" max="3"/>
    <col width="22" customWidth="1" min="4" max="4"/>
    <col width="22" customWidth="1" min="5" max="5"/>
    <col width="14" customWidth="1" min="6" max="6"/>
  </cols>
  <sheetData>
    <row r="1">
      <c r="A1" s="1" t="inlineStr">
        <is>
          <t>Commitments and Contingencies - Narrative (Details) $ in Thousands</t>
        </is>
      </c>
      <c r="B1" s="2" t="inlineStr">
        <is>
          <t>1 Months Ended</t>
        </is>
      </c>
      <c r="D1" s="2" t="inlineStr">
        <is>
          <t>3 Months Ended</t>
        </is>
      </c>
    </row>
    <row r="2">
      <c r="B2" s="2" t="inlineStr">
        <is>
          <t>Apr. 30, 2023 USD ($) businessDay</t>
        </is>
      </c>
      <c r="C2" s="2" t="inlineStr">
        <is>
          <t>Apr. 30, 2021 USD ($)</t>
        </is>
      </c>
      <c r="D2" s="2" t="inlineStr">
        <is>
          <t>Dec. 31, 2023 USD ($)</t>
        </is>
      </c>
      <c r="E2" s="2" t="inlineStr">
        <is>
          <t>Jun. 30, 2023 USD ($)</t>
        </is>
      </c>
      <c r="F2" s="2" t="inlineStr">
        <is>
          <t>Feb. 10, 2020</t>
        </is>
      </c>
    </row>
    <row r="3">
      <c r="A3" s="4" t="inlineStr">
        <is>
          <t>Resilience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legal settlements</t>
        </is>
      </c>
      <c r="B5" s="4" t="inlineStr">
        <is>
          <t xml:space="preserve"> </t>
        </is>
      </c>
      <c r="C5" s="4" t="inlineStr">
        <is>
          <t xml:space="preserve"> </t>
        </is>
      </c>
      <c r="D5" s="6" t="n">
        <v>1300</v>
      </c>
      <c r="E5" s="6" t="n">
        <v>500</v>
      </c>
      <c r="F5" s="4" t="inlineStr">
        <is>
          <t xml:space="preserve"> </t>
        </is>
      </c>
    </row>
    <row r="6">
      <c r="A6" s="4" t="inlineStr">
        <is>
          <t>Resilience Litigation | Resilience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sought value (not less than)</t>
        </is>
      </c>
      <c r="B8" s="4" t="inlineStr">
        <is>
          <t xml:space="preserve"> </t>
        </is>
      </c>
      <c r="C8" s="6" t="n">
        <v>1565</v>
      </c>
      <c r="D8" s="4" t="inlineStr">
        <is>
          <t xml:space="preserve"> </t>
        </is>
      </c>
      <c r="E8" s="4" t="inlineStr">
        <is>
          <t xml:space="preserve"> </t>
        </is>
      </c>
      <c r="F8" s="4" t="inlineStr">
        <is>
          <t xml:space="preserve"> </t>
        </is>
      </c>
    </row>
    <row r="9">
      <c r="A9" s="4" t="inlineStr">
        <is>
          <t>Resilience Litigation | Concord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ength in years</t>
        </is>
      </c>
      <c r="B11" s="4" t="inlineStr">
        <is>
          <t xml:space="preserve"> </t>
        </is>
      </c>
      <c r="C11" s="4" t="inlineStr">
        <is>
          <t xml:space="preserve"> </t>
        </is>
      </c>
      <c r="D11" s="4" t="inlineStr">
        <is>
          <t xml:space="preserve"> </t>
        </is>
      </c>
      <c r="E11" s="4" t="inlineStr">
        <is>
          <t xml:space="preserve"> </t>
        </is>
      </c>
      <c r="F11" s="4" t="inlineStr">
        <is>
          <t>15 years</t>
        </is>
      </c>
    </row>
    <row r="12">
      <c r="A12" s="4" t="inlineStr">
        <is>
          <t>Beazley Settle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 awarded from other party</t>
        </is>
      </c>
      <c r="B14" s="6" t="n">
        <v>1150</v>
      </c>
      <c r="C14" s="4" t="inlineStr">
        <is>
          <t xml:space="preserve"> </t>
        </is>
      </c>
      <c r="D14" s="4" t="inlineStr">
        <is>
          <t xml:space="preserve"> </t>
        </is>
      </c>
      <c r="E14" s="4" t="inlineStr">
        <is>
          <t xml:space="preserve"> </t>
        </is>
      </c>
      <c r="F14" s="4" t="inlineStr">
        <is>
          <t xml:space="preserve"> </t>
        </is>
      </c>
    </row>
    <row r="15">
      <c r="A15" s="4" t="inlineStr">
        <is>
          <t>Litigation settlement, business days, required payment | businessDay</t>
        </is>
      </c>
      <c r="B15" s="5" t="n">
        <v>15</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8132</v>
      </c>
      <c r="C4" s="6" t="n">
        <v>-33778</v>
      </c>
    </row>
    <row r="5">
      <c r="A5" s="4" t="inlineStr">
        <is>
          <t>Less: Loss from discontinued operations, net of tax</t>
        </is>
      </c>
      <c r="B5" s="5" t="n">
        <v>-4449</v>
      </c>
      <c r="C5" s="5" t="n">
        <v>-13212</v>
      </c>
    </row>
    <row r="6">
      <c r="A6" s="4" t="inlineStr">
        <is>
          <t>Loss from continuing operations, net of tax</t>
        </is>
      </c>
      <c r="B6" s="5" t="n">
        <v>-23683</v>
      </c>
      <c r="C6" s="5" t="n">
        <v>-20566</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expense</t>
        </is>
      </c>
      <c r="B8" s="5" t="n">
        <v>4384</v>
      </c>
      <c r="C8" s="5" t="n">
        <v>5687</v>
      </c>
    </row>
    <row r="9">
      <c r="A9" s="4" t="inlineStr">
        <is>
          <t>Stock-based compensation expense</t>
        </is>
      </c>
      <c r="B9" s="5" t="n">
        <v>149</v>
      </c>
      <c r="C9" s="5" t="n">
        <v>4982</v>
      </c>
    </row>
    <row r="10">
      <c r="A10" s="4" t="inlineStr">
        <is>
          <t>Provision adjustment related to credit loss</t>
        </is>
      </c>
      <c r="B10" s="5" t="n">
        <v>-8</v>
      </c>
      <c r="C10" s="5" t="n">
        <v>151</v>
      </c>
    </row>
    <row r="11">
      <c r="A11" s="4" t="inlineStr">
        <is>
          <t>Provision adjustment related to product warranty</t>
        </is>
      </c>
      <c r="B11" s="5" t="n">
        <v>-424</v>
      </c>
      <c r="C11" s="5" t="n">
        <v>27</v>
      </c>
    </row>
    <row r="12">
      <c r="A12" s="4" t="inlineStr">
        <is>
          <t>Gain on sale of assets</t>
        </is>
      </c>
      <c r="B12" s="5" t="n">
        <v>-31</v>
      </c>
      <c r="C12" s="5" t="n">
        <v>-1147</v>
      </c>
    </row>
    <row r="13">
      <c r="A13" s="4" t="inlineStr">
        <is>
          <t>Impairment charge</t>
        </is>
      </c>
      <c r="B13" s="5" t="n">
        <v>3007</v>
      </c>
      <c r="C13" s="5" t="n">
        <v>0</v>
      </c>
    </row>
    <row r="14">
      <c r="A14" s="4" t="inlineStr">
        <is>
          <t>Loss on extinguishment of debt and change in fair value of warrant liability</t>
        </is>
      </c>
      <c r="B14" s="5" t="n">
        <v>2087</v>
      </c>
      <c r="C14" s="5" t="n">
        <v>0</v>
      </c>
    </row>
    <row r="15">
      <c r="A15" s="4" t="inlineStr">
        <is>
          <t>Other</t>
        </is>
      </c>
      <c r="B15" s="5" t="n">
        <v>62</v>
      </c>
      <c r="C15" s="5" t="n">
        <v>-159</v>
      </c>
    </row>
    <row r="16">
      <c r="A16" s="4" t="inlineStr">
        <is>
          <t>Total non-cash adjustments</t>
        </is>
      </c>
      <c r="B16" s="5" t="n">
        <v>9226</v>
      </c>
      <c r="C16" s="5" t="n">
        <v>9541</v>
      </c>
    </row>
    <row r="17">
      <c r="A17" s="3" t="inlineStr">
        <is>
          <t>Changes in operating assets and liabilities:</t>
        </is>
      </c>
      <c r="B17" s="4" t="inlineStr">
        <is>
          <t xml:space="preserve"> </t>
        </is>
      </c>
      <c r="C17" s="4" t="inlineStr">
        <is>
          <t xml:space="preserve"> </t>
        </is>
      </c>
    </row>
    <row r="18">
      <c r="A18" s="4" t="inlineStr">
        <is>
          <t>Accounts receivable and contract assets, net</t>
        </is>
      </c>
      <c r="B18" s="5" t="n">
        <v>1383</v>
      </c>
      <c r="C18" s="5" t="n">
        <v>-4109</v>
      </c>
    </row>
    <row r="19">
      <c r="A19" s="4" t="inlineStr">
        <is>
          <t>Inventory</t>
        </is>
      </c>
      <c r="B19" s="5" t="n">
        <v>-300</v>
      </c>
      <c r="C19" s="5" t="n">
        <v>-278</v>
      </c>
    </row>
    <row r="20">
      <c r="A20" s="4" t="inlineStr">
        <is>
          <t>Other assets</t>
        </is>
      </c>
      <c r="B20" s="5" t="n">
        <v>-1343</v>
      </c>
      <c r="C20" s="5" t="n">
        <v>-8055</v>
      </c>
    </row>
    <row r="21">
      <c r="A21" s="4" t="inlineStr">
        <is>
          <t>Accounts payable</t>
        </is>
      </c>
      <c r="B21" s="5" t="n">
        <v>358</v>
      </c>
      <c r="C21" s="5" t="n">
        <v>-43</v>
      </c>
    </row>
    <row r="22">
      <c r="A22" s="4" t="inlineStr">
        <is>
          <t>Financing payable</t>
        </is>
      </c>
      <c r="B22" s="5" t="n">
        <v>1589</v>
      </c>
      <c r="C22" s="5" t="n">
        <v>0</v>
      </c>
    </row>
    <row r="23">
      <c r="A23" s="4" t="inlineStr">
        <is>
          <t>Contract liabilities</t>
        </is>
      </c>
      <c r="B23" s="5" t="n">
        <v>-1739</v>
      </c>
      <c r="C23" s="5" t="n">
        <v>-3462</v>
      </c>
    </row>
    <row r="24">
      <c r="A24" s="4" t="inlineStr">
        <is>
          <t>Operating lease liabilities</t>
        </is>
      </c>
      <c r="B24" s="5" t="n">
        <v>-66</v>
      </c>
      <c r="C24" s="5" t="n">
        <v>-3913</v>
      </c>
    </row>
    <row r="25">
      <c r="A25" s="4" t="inlineStr">
        <is>
          <t>Accrued expenses and other liabilities</t>
        </is>
      </c>
      <c r="B25" s="5" t="n">
        <v>-225</v>
      </c>
      <c r="C25" s="5" t="n">
        <v>539</v>
      </c>
    </row>
    <row r="26">
      <c r="A26" s="4" t="inlineStr">
        <is>
          <t>Total change in operating assets and liabilities</t>
        </is>
      </c>
      <c r="B26" s="5" t="n">
        <v>-343</v>
      </c>
      <c r="C26" s="5" t="n">
        <v>-19321</v>
      </c>
    </row>
    <row r="27">
      <c r="A27" s="4" t="inlineStr">
        <is>
          <t>Net cash used in operating activities - continuing operations</t>
        </is>
      </c>
      <c r="B27" s="5" t="n">
        <v>-14800</v>
      </c>
      <c r="C27" s="5" t="n">
        <v>-30346</v>
      </c>
    </row>
    <row r="28">
      <c r="A28" s="4" t="inlineStr">
        <is>
          <t>Net cash provided by operating activities - discontinued operations</t>
        </is>
      </c>
      <c r="B28" s="5" t="n">
        <v>148</v>
      </c>
      <c r="C28" s="5" t="n">
        <v>6012</v>
      </c>
    </row>
    <row r="29">
      <c r="A29" s="4" t="inlineStr">
        <is>
          <t>Net cash used in operating activities</t>
        </is>
      </c>
      <c r="B29" s="5" t="n">
        <v>-14652</v>
      </c>
      <c r="C29" s="5" t="n">
        <v>-24334</v>
      </c>
    </row>
    <row r="30">
      <c r="A30" s="3" t="inlineStr">
        <is>
          <t>Cash flows from investing activities:</t>
        </is>
      </c>
      <c r="B30" s="4" t="inlineStr">
        <is>
          <t xml:space="preserve"> </t>
        </is>
      </c>
      <c r="C30" s="4" t="inlineStr">
        <is>
          <t xml:space="preserve"> </t>
        </is>
      </c>
    </row>
    <row r="31">
      <c r="A31" s="4" t="inlineStr">
        <is>
          <t>Purchase of property, plant, and equipment</t>
        </is>
      </c>
      <c r="B31" s="5" t="n">
        <v>-372</v>
      </c>
      <c r="C31" s="5" t="n">
        <v>-1895</v>
      </c>
    </row>
    <row r="32">
      <c r="A32" s="4" t="inlineStr">
        <is>
          <t>Proceeds from disposal of property, plant, and equipment</t>
        </is>
      </c>
      <c r="B32" s="5" t="n">
        <v>31</v>
      </c>
      <c r="C32" s="5" t="n">
        <v>10915</v>
      </c>
    </row>
    <row r="33">
      <c r="A33" s="4" t="inlineStr">
        <is>
          <t>Proceeds from deposit on disposition of assets held for sale</t>
        </is>
      </c>
      <c r="B33" s="5" t="n">
        <v>1000</v>
      </c>
      <c r="C33" s="5" t="n">
        <v>0</v>
      </c>
    </row>
    <row r="34">
      <c r="A34" s="4" t="inlineStr">
        <is>
          <t>Deposit on purchases of property, plant, and equipment</t>
        </is>
      </c>
      <c r="B34" s="5" t="n">
        <v>-276</v>
      </c>
      <c r="C34" s="5" t="n">
        <v>0</v>
      </c>
    </row>
    <row r="35">
      <c r="A35" s="4" t="inlineStr">
        <is>
          <t>Acquisition of assets, net of cash</t>
        </is>
      </c>
      <c r="B35" s="5" t="n">
        <v>0</v>
      </c>
      <c r="C35" s="5" t="n">
        <v>-3225</v>
      </c>
    </row>
    <row r="36">
      <c r="A36" s="4" t="inlineStr">
        <is>
          <t>Net cash provided by investing activities</t>
        </is>
      </c>
      <c r="B36" s="5" t="n">
        <v>383</v>
      </c>
      <c r="C36" s="5" t="n">
        <v>5795</v>
      </c>
    </row>
    <row r="37">
      <c r="A37" s="3" t="inlineStr">
        <is>
          <t>Cash flows from financing activities:</t>
        </is>
      </c>
      <c r="B37" s="4" t="inlineStr">
        <is>
          <t xml:space="preserve"> </t>
        </is>
      </c>
      <c r="C37" s="4" t="inlineStr">
        <is>
          <t xml:space="preserve"> </t>
        </is>
      </c>
    </row>
    <row r="38">
      <c r="A38" s="4" t="inlineStr">
        <is>
          <t>Payments towards financing arrangement</t>
        </is>
      </c>
      <c r="B38" s="5" t="n">
        <v>-1161</v>
      </c>
      <c r="C38" s="5" t="n">
        <v>0</v>
      </c>
    </row>
    <row r="39">
      <c r="A39" s="4" t="inlineStr">
        <is>
          <t>Proceeds from borrowings from line of credit</t>
        </is>
      </c>
      <c r="B39" s="5" t="n">
        <v>0</v>
      </c>
      <c r="C39" s="5" t="n">
        <v>393</v>
      </c>
    </row>
    <row r="40">
      <c r="A40" s="4" t="inlineStr">
        <is>
          <t>Payments towards line of credit</t>
        </is>
      </c>
      <c r="B40" s="5" t="n">
        <v>-1836</v>
      </c>
      <c r="C40" s="5" t="n">
        <v>-3439</v>
      </c>
    </row>
    <row r="41">
      <c r="A41" s="4" t="inlineStr">
        <is>
          <t>Payments towards note payable</t>
        </is>
      </c>
      <c r="B41" s="5" t="n">
        <v>-426</v>
      </c>
      <c r="C41" s="5" t="n">
        <v>-426</v>
      </c>
    </row>
    <row r="42">
      <c r="A42" s="4" t="inlineStr">
        <is>
          <t>Payments of issuance costs related to sales of common stock</t>
        </is>
      </c>
      <c r="B42" s="5" t="n">
        <v>-18</v>
      </c>
      <c r="C42" s="5" t="n">
        <v>0</v>
      </c>
    </row>
    <row r="43">
      <c r="A43" s="4" t="inlineStr">
        <is>
          <t>Taxes paid related to net share settlement of equity awards</t>
        </is>
      </c>
      <c r="B43" s="5" t="n">
        <v>-24</v>
      </c>
      <c r="C43" s="5" t="n">
        <v>-161</v>
      </c>
    </row>
    <row r="44">
      <c r="A44" s="4" t="inlineStr">
        <is>
          <t>Proceeds from sale of common stock</t>
        </is>
      </c>
      <c r="B44" s="5" t="n">
        <v>0</v>
      </c>
      <c r="C44" s="5" t="n">
        <v>15436</v>
      </c>
    </row>
    <row r="45">
      <c r="A45" s="4" t="inlineStr">
        <is>
          <t>Net cash (used in) provided by financing activities</t>
        </is>
      </c>
      <c r="B45" s="5" t="n">
        <v>-3465</v>
      </c>
      <c r="C45" s="5" t="n">
        <v>11803</v>
      </c>
    </row>
    <row r="46">
      <c r="A46" s="4" t="inlineStr">
        <is>
          <t>Effect of exchange rate changes provided by foreign currency</t>
        </is>
      </c>
      <c r="B46" s="5" t="n">
        <v>0</v>
      </c>
      <c r="C46" s="5" t="n">
        <v>1206</v>
      </c>
    </row>
    <row r="47">
      <c r="A47" s="4" t="inlineStr">
        <is>
          <t>Net decrease in cash, cash equivalents, and restricted cash</t>
        </is>
      </c>
      <c r="B47" s="5" t="n">
        <v>-17734</v>
      </c>
      <c r="C47" s="5" t="n">
        <v>-5530</v>
      </c>
    </row>
    <row r="48">
      <c r="A48" s="4" t="inlineStr">
        <is>
          <t>Cash, cash equivalents, and restricted cash at beginning of period</t>
        </is>
      </c>
      <c r="B48" s="5" t="n">
        <v>26706</v>
      </c>
      <c r="C48" s="5" t="n">
        <v>25619</v>
      </c>
    </row>
    <row r="49">
      <c r="A49" s="4" t="inlineStr">
        <is>
          <t>Cash, Cash Equivalents, Restricted Cash, and Restricted Cash Equivalents, Including Disposal Group and Discontinued Operations, Ending Balance</t>
        </is>
      </c>
      <c r="B49" s="6" t="n">
        <v>8972</v>
      </c>
      <c r="C49" s="6" t="n">
        <v>200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20" customWidth="1" min="3" max="3"/>
    <col width="40" customWidth="1" min="4" max="4"/>
    <col width="14" customWidth="1" min="5" max="5"/>
    <col width="40" customWidth="1" min="6" max="6"/>
    <col width="40" customWidth="1" min="7" max="7"/>
    <col width="21" customWidth="1" min="8" max="8"/>
    <col width="34" customWidth="1" min="9" max="9"/>
    <col width="21" customWidth="1" min="10" max="10"/>
    <col width="27" customWidth="1" min="11" max="11"/>
  </cols>
  <sheetData>
    <row r="1">
      <c r="A1" s="1" t="inlineStr">
        <is>
          <t>Equity - Narrative (Details) $ / shares in Units, $ in Millions</t>
        </is>
      </c>
      <c r="H1" s="2" t="inlineStr">
        <is>
          <t>1 Months Ended</t>
        </is>
      </c>
      <c r="I1" s="2" t="inlineStr">
        <is>
          <t>3 Months Ended</t>
        </is>
      </c>
      <c r="K1" s="2" t="inlineStr">
        <is>
          <t>9 Months Ended</t>
        </is>
      </c>
    </row>
    <row r="2">
      <c r="B2" s="2" t="inlineStr">
        <is>
          <t>Jun. 14, 2024 shares</t>
        </is>
      </c>
      <c r="C2" s="2" t="inlineStr">
        <is>
          <t>May 07, 2024 shares</t>
        </is>
      </c>
      <c r="D2" s="2" t="inlineStr">
        <is>
          <t>Apr. 29, 2024 USD ($) $ / shares shares</t>
        </is>
      </c>
      <c r="E2" s="2" t="inlineStr">
        <is>
          <t>Mar. 15, 2024</t>
        </is>
      </c>
      <c r="F2" s="2" t="inlineStr">
        <is>
          <t>Aug. 23, 2023 USD ($) $ / shares shares</t>
        </is>
      </c>
      <c r="G2" s="2" t="inlineStr">
        <is>
          <t>Feb. 17, 2023 USD ($) $ / shares shares</t>
        </is>
      </c>
      <c r="H2" s="2" t="inlineStr">
        <is>
          <t>Dec. 31, 2023 shares</t>
        </is>
      </c>
      <c r="I2" s="2" t="inlineStr">
        <is>
          <t>Jun. 30, 2024 USD ($) plan shares</t>
        </is>
      </c>
      <c r="J2" s="2" t="inlineStr">
        <is>
          <t>Mar. 31, 2024 shares</t>
        </is>
      </c>
      <c r="K2" s="2" t="inlineStr">
        <is>
          <t>Jun. 30, 2024 USD ($)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ecurities called by warrants (in shares)</t>
        </is>
      </c>
      <c r="B4" s="4" t="inlineStr">
        <is>
          <t xml:space="preserve"> </t>
        </is>
      </c>
      <c r="C4" s="4" t="inlineStr">
        <is>
          <t xml:space="preserve"> </t>
        </is>
      </c>
      <c r="D4" s="5" t="n">
        <v>18105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of warrants (in dollars per share) | $ / shares</t>
        </is>
      </c>
      <c r="B5" s="4" t="inlineStr">
        <is>
          <t xml:space="preserve"> </t>
        </is>
      </c>
      <c r="C5" s="4" t="inlineStr">
        <is>
          <t xml:space="preserve"> </t>
        </is>
      </c>
      <c r="D5" s="7" t="n">
        <v>2.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of warrant</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hreshold percentage one</t>
        </is>
      </c>
      <c r="B7" s="4" t="inlineStr">
        <is>
          <t xml:space="preserve"> </t>
        </is>
      </c>
      <c r="C7" s="4" t="inlineStr">
        <is>
          <t xml:space="preserve"> </t>
        </is>
      </c>
      <c r="D7" s="13" t="n">
        <v>0.04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reshold percentage two</t>
        </is>
      </c>
      <c r="B8" s="4" t="inlineStr">
        <is>
          <t xml:space="preserve"> </t>
        </is>
      </c>
      <c r="C8" s="4" t="inlineStr">
        <is>
          <t xml:space="preserve"> </t>
        </is>
      </c>
      <c r="D8" s="13" t="n">
        <v>0.09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reshold percentage three</t>
        </is>
      </c>
      <c r="B9" s="4" t="inlineStr">
        <is>
          <t xml:space="preserve"> </t>
        </is>
      </c>
      <c r="C9" s="4" t="inlineStr">
        <is>
          <t xml:space="preserve"> </t>
        </is>
      </c>
      <c r="D9" s="14" t="n">
        <v>0.1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reshold percentage four</t>
        </is>
      </c>
      <c r="B10" s="4" t="inlineStr">
        <is>
          <t xml:space="preserve"> </t>
        </is>
      </c>
      <c r="C10" s="4" t="inlineStr">
        <is>
          <t xml:space="preserve"> </t>
        </is>
      </c>
      <c r="D10" s="14" t="n">
        <v>0.1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and rights outstanding | $</t>
        </is>
      </c>
      <c r="B11" s="4" t="inlineStr">
        <is>
          <t xml:space="preserve"> </t>
        </is>
      </c>
      <c r="C11" s="4" t="inlineStr">
        <is>
          <t xml:space="preserve"> </t>
        </is>
      </c>
      <c r="D11" s="10" t="n">
        <v>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adjustment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4" t="inlineStr">
        <is>
          <t xml:space="preserve"> </t>
        </is>
      </c>
    </row>
    <row r="13">
      <c r="A13" s="4" t="inlineStr">
        <is>
          <t>Loss on extinguishment of debt and change in fair value of warrant liability | $</t>
        </is>
      </c>
      <c r="B13" s="4" t="inlineStr">
        <is>
          <t xml:space="preserve"> </t>
        </is>
      </c>
      <c r="C13" s="4" t="inlineStr">
        <is>
          <t xml:space="preserve"> </t>
        </is>
      </c>
      <c r="D13" s="10" t="n">
        <v>5.1</v>
      </c>
      <c r="E13" s="4" t="inlineStr">
        <is>
          <t xml:space="preserve"> </t>
        </is>
      </c>
      <c r="F13" s="4" t="inlineStr">
        <is>
          <t xml:space="preserve"> </t>
        </is>
      </c>
      <c r="G13" s="4" t="inlineStr">
        <is>
          <t xml:space="preserve"> </t>
        </is>
      </c>
      <c r="H13" s="4" t="inlineStr">
        <is>
          <t xml:space="preserve"> </t>
        </is>
      </c>
      <c r="I13" s="10" t="n">
        <v>2.1</v>
      </c>
      <c r="J13" s="4" t="inlineStr">
        <is>
          <t xml:space="preserve"> </t>
        </is>
      </c>
      <c r="K13" s="10" t="n">
        <v>2.1</v>
      </c>
    </row>
    <row r="14">
      <c r="A14" s="4" t="inlineStr">
        <is>
          <t>Number of equity incentive compensation plans maintained by the company |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v>
      </c>
      <c r="J14" s="4" t="inlineStr">
        <is>
          <t xml:space="preserve"> </t>
        </is>
      </c>
      <c r="K14" s="5" t="n">
        <v>4</v>
      </c>
    </row>
    <row r="15">
      <c r="A15" s="4" t="inlineStr">
        <is>
          <t>Share-based payment arrangement, reversal of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5</v>
      </c>
    </row>
    <row r="16">
      <c r="A16" s="4" t="inlineStr">
        <is>
          <t>Sale of stock, price per share (USD per share) | $ / shares</t>
        </is>
      </c>
      <c r="B16" s="4" t="inlineStr">
        <is>
          <t xml:space="preserve"> </t>
        </is>
      </c>
      <c r="C16" s="4" t="inlineStr">
        <is>
          <t xml:space="preserve"> </t>
        </is>
      </c>
      <c r="D16" s="4" t="inlineStr">
        <is>
          <t xml:space="preserve"> </t>
        </is>
      </c>
      <c r="E16" s="4" t="inlineStr">
        <is>
          <t xml:space="preserve"> </t>
        </is>
      </c>
      <c r="F16" s="7" t="n">
        <v>1e-0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s in period (in shares)</t>
        </is>
      </c>
      <c r="B19" s="5" t="n">
        <v>527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arrangement by share-based payment award, award vesting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SU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payment award, award vesting rights, percentage</t>
        </is>
      </c>
      <c r="B23" s="12" t="n">
        <v>0.3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SU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based payment award, award vesting rights, percentage</t>
        </is>
      </c>
      <c r="B26" s="12" t="n">
        <v>0.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SUs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based payment award, award vesting rights, percentage</t>
        </is>
      </c>
      <c r="B29" s="12" t="n">
        <v>0.3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mer CEO |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inated in period (in shares)</t>
        </is>
      </c>
      <c r="B32" s="4" t="inlineStr">
        <is>
          <t xml:space="preserve"> </t>
        </is>
      </c>
      <c r="C32" s="5" t="n">
        <v>5186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mer CEO | 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inated in period (in shares)</t>
        </is>
      </c>
      <c r="B35" s="4" t="inlineStr">
        <is>
          <t xml:space="preserve"> </t>
        </is>
      </c>
      <c r="C35" s="5" t="n">
        <v>6225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Executive Employee |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inated in period (in shares)</t>
        </is>
      </c>
      <c r="B38" s="4" t="inlineStr">
        <is>
          <t xml:space="preserve"> </t>
        </is>
      </c>
      <c r="C38" s="5" t="n">
        <v>668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EO |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s in period (in shares)</t>
        </is>
      </c>
      <c r="B41" s="5" t="n">
        <v>2155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rse stock split</t>
        </is>
      </c>
      <c r="B44" s="4" t="inlineStr">
        <is>
          <t xml:space="preserve"> </t>
        </is>
      </c>
      <c r="C44" s="4" t="inlineStr">
        <is>
          <t xml:space="preserve"> </t>
        </is>
      </c>
      <c r="D44" s="4" t="inlineStr">
        <is>
          <t xml:space="preserve"> </t>
        </is>
      </c>
      <c r="E44" s="5"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number of shares issued in transaction (in shares)</t>
        </is>
      </c>
      <c r="B45" s="4" t="inlineStr">
        <is>
          <t xml:space="preserve"> </t>
        </is>
      </c>
      <c r="C45" s="4" t="inlineStr">
        <is>
          <t xml:space="preserve"> </t>
        </is>
      </c>
      <c r="D45" s="4" t="inlineStr">
        <is>
          <t xml:space="preserve"> </t>
        </is>
      </c>
      <c r="E45" s="4" t="inlineStr">
        <is>
          <t xml:space="preserve"> </t>
        </is>
      </c>
      <c r="F45" s="5" t="n">
        <v>119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price per share (USD per share) | $ / shares</t>
        </is>
      </c>
      <c r="B46" s="4" t="inlineStr">
        <is>
          <t xml:space="preserve"> </t>
        </is>
      </c>
      <c r="C46" s="4" t="inlineStr">
        <is>
          <t xml:space="preserve"> </t>
        </is>
      </c>
      <c r="D46" s="4" t="inlineStr">
        <is>
          <t xml:space="preserve"> </t>
        </is>
      </c>
      <c r="E46" s="4" t="inlineStr">
        <is>
          <t xml:space="preserve"> </t>
        </is>
      </c>
      <c r="F46" s="15" t="n">
        <v>4.999999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otential reverse stock split ratio</t>
        </is>
      </c>
      <c r="B49" s="4" t="inlineStr">
        <is>
          <t xml:space="preserve"> </t>
        </is>
      </c>
      <c r="C49" s="4" t="inlineStr">
        <is>
          <t xml:space="preserve"> </t>
        </is>
      </c>
      <c r="D49" s="4" t="inlineStr">
        <is>
          <t xml:space="preserve"> </t>
        </is>
      </c>
      <c r="E49" s="5" t="n">
        <v>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otential reverse stock split ratio</t>
        </is>
      </c>
      <c r="B52" s="4" t="inlineStr">
        <is>
          <t xml:space="preserve"> </t>
        </is>
      </c>
      <c r="C52" s="4" t="inlineStr">
        <is>
          <t xml:space="preserve"> </t>
        </is>
      </c>
      <c r="D52" s="4" t="inlineStr">
        <is>
          <t xml:space="preserve"> </t>
        </is>
      </c>
      <c r="E52" s="5" t="n">
        <v>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number of shares issued in transaction (in shares)</t>
        </is>
      </c>
      <c r="B55" s="4" t="inlineStr">
        <is>
          <t xml:space="preserve"> </t>
        </is>
      </c>
      <c r="C55" s="4" t="inlineStr">
        <is>
          <t xml:space="preserve"> </t>
        </is>
      </c>
      <c r="D55" s="4" t="inlineStr">
        <is>
          <t xml:space="preserve"> </t>
        </is>
      </c>
      <c r="E55" s="4" t="inlineStr">
        <is>
          <t xml:space="preserve"> </t>
        </is>
      </c>
      <c r="F55" s="5" t="n">
        <v>2260000</v>
      </c>
      <c r="G55" s="5" t="n">
        <v>1545455</v>
      </c>
      <c r="H55" s="4" t="inlineStr">
        <is>
          <t xml:space="preserve"> </t>
        </is>
      </c>
      <c r="I55" s="4" t="inlineStr">
        <is>
          <t xml:space="preserve"> </t>
        </is>
      </c>
      <c r="J55" s="4" t="inlineStr">
        <is>
          <t xml:space="preserve"> </t>
        </is>
      </c>
      <c r="K55" s="4" t="inlineStr">
        <is>
          <t xml:space="preserve"> </t>
        </is>
      </c>
    </row>
    <row r="56">
      <c r="A56" s="4" t="inlineStr">
        <is>
          <t>Sale of stock, price per share (USD per share) | $ / shares</t>
        </is>
      </c>
      <c r="B56" s="4" t="inlineStr">
        <is>
          <t xml:space="preserve"> </t>
        </is>
      </c>
      <c r="C56" s="4" t="inlineStr">
        <is>
          <t xml:space="preserve"> </t>
        </is>
      </c>
      <c r="D56" s="4" t="inlineStr">
        <is>
          <t xml:space="preserve"> </t>
        </is>
      </c>
      <c r="E56" s="4" t="inlineStr">
        <is>
          <t xml:space="preserve"> </t>
        </is>
      </c>
      <c r="F56" s="6" t="n">
        <v>5</v>
      </c>
      <c r="G56" s="6" t="n">
        <v>11</v>
      </c>
      <c r="H56" s="4" t="inlineStr">
        <is>
          <t xml:space="preserve"> </t>
        </is>
      </c>
      <c r="I56" s="4" t="inlineStr">
        <is>
          <t xml:space="preserve"> </t>
        </is>
      </c>
      <c r="J56" s="4" t="inlineStr">
        <is>
          <t xml:space="preserve"> </t>
        </is>
      </c>
      <c r="K56" s="4" t="inlineStr">
        <is>
          <t xml:space="preserve"> </t>
        </is>
      </c>
    </row>
    <row r="57">
      <c r="A57" s="4" t="inlineStr">
        <is>
          <t>Gross proceeds from issuance, initial public offering | $</t>
        </is>
      </c>
      <c r="B57" s="4" t="inlineStr">
        <is>
          <t xml:space="preserve"> </t>
        </is>
      </c>
      <c r="C57" s="4" t="inlineStr">
        <is>
          <t xml:space="preserve"> </t>
        </is>
      </c>
      <c r="D57" s="4" t="inlineStr">
        <is>
          <t xml:space="preserve"> </t>
        </is>
      </c>
      <c r="E57" s="4" t="inlineStr">
        <is>
          <t xml:space="preserve"> </t>
        </is>
      </c>
      <c r="F57" s="10" t="n">
        <v>15.6</v>
      </c>
      <c r="G57" s="10" t="n">
        <v>15.4</v>
      </c>
      <c r="H57" s="4" t="inlineStr">
        <is>
          <t xml:space="preserve"> </t>
        </is>
      </c>
      <c r="I57" s="4" t="inlineStr">
        <is>
          <t xml:space="preserve"> </t>
        </is>
      </c>
      <c r="J57" s="4" t="inlineStr">
        <is>
          <t xml:space="preserve"> </t>
        </is>
      </c>
      <c r="K57" s="4" t="inlineStr">
        <is>
          <t xml:space="preserve"> </t>
        </is>
      </c>
    </row>
    <row r="58">
      <c r="A58" s="4" t="inlineStr">
        <is>
          <t>Common Stock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90000</v>
      </c>
      <c r="J60" s="5" t="n">
        <v>400000</v>
      </c>
      <c r="K60" s="4" t="inlineStr">
        <is>
          <t xml:space="preserve"> </t>
        </is>
      </c>
    </row>
    <row r="61">
      <c r="A61" s="4" t="inlineStr">
        <is>
          <t>2019 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number of shares authorized for the pla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00000</v>
      </c>
      <c r="I63" s="4" t="inlineStr">
        <is>
          <t xml:space="preserve"> </t>
        </is>
      </c>
      <c r="J63" s="4" t="inlineStr">
        <is>
          <t xml:space="preserve"> </t>
        </is>
      </c>
      <c r="K63" s="4" t="inlineStr">
        <is>
          <t xml:space="preserve"> </t>
        </is>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Award Typ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2</v>
      </c>
      <c r="C4" s="6" t="n">
        <v>1713</v>
      </c>
      <c r="D4" s="6" t="n">
        <v>149</v>
      </c>
      <c r="E4" s="6" t="n">
        <v>498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2</v>
      </c>
      <c r="C7" s="5" t="n">
        <v>1113</v>
      </c>
      <c r="D7" s="5" t="n">
        <v>1161</v>
      </c>
      <c r="E7" s="5" t="n">
        <v>2869</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16</v>
      </c>
      <c r="C10" s="5" t="n">
        <v>517</v>
      </c>
      <c r="D10" s="5" t="n">
        <v>-1094</v>
      </c>
      <c r="E10" s="5" t="n">
        <v>1818</v>
      </c>
    </row>
    <row r="11">
      <c r="A11" s="4" t="inlineStr">
        <is>
          <t>Outside director equity awards and fees in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8</v>
      </c>
      <c r="C13" s="6" t="n">
        <v>83</v>
      </c>
      <c r="D13" s="6" t="n">
        <v>82</v>
      </c>
      <c r="E13" s="6" t="n">
        <v>2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Expense Category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2</v>
      </c>
      <c r="C4" s="6" t="n">
        <v>1713</v>
      </c>
      <c r="D4" s="6" t="n">
        <v>149</v>
      </c>
      <c r="E4" s="6" t="n">
        <v>498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0</v>
      </c>
      <c r="C7" s="5" t="n">
        <v>436</v>
      </c>
      <c r="D7" s="5" t="n">
        <v>57</v>
      </c>
      <c r="E7" s="5" t="n">
        <v>115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54</v>
      </c>
      <c r="C10" s="5" t="n">
        <v>980</v>
      </c>
      <c r="D10" s="5" t="n">
        <v>-266</v>
      </c>
      <c r="E10" s="5" t="n">
        <v>300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72</v>
      </c>
      <c r="C13" s="6" t="n">
        <v>297</v>
      </c>
      <c r="D13" s="6" t="n">
        <v>358</v>
      </c>
      <c r="E13" s="6" t="n">
        <v>8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Loss) Income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1545</v>
      </c>
      <c r="C4" s="6" t="n">
        <v>-3028</v>
      </c>
      <c r="D4" s="6" t="n">
        <v>-23683</v>
      </c>
      <c r="E4" s="6" t="n">
        <v>-20566</v>
      </c>
    </row>
    <row r="5">
      <c r="A5" s="4" t="inlineStr">
        <is>
          <t>Loss from discontinued operations</t>
        </is>
      </c>
      <c r="B5" s="5" t="n">
        <v>-2413</v>
      </c>
      <c r="C5" s="5" t="n">
        <v>-6829</v>
      </c>
      <c r="D5" s="5" t="n">
        <v>-4449</v>
      </c>
      <c r="E5" s="5" t="n">
        <v>-13212</v>
      </c>
    </row>
    <row r="6">
      <c r="A6" s="4" t="inlineStr">
        <is>
          <t>Net loss</t>
        </is>
      </c>
      <c r="B6" s="6" t="n">
        <v>-13958</v>
      </c>
      <c r="C6" s="6" t="n">
        <v>-9857</v>
      </c>
      <c r="D6" s="6" t="n">
        <v>-28132</v>
      </c>
      <c r="E6" s="6" t="n">
        <v>-3377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 basic reflective of reverse stock split effective April 1, 2024 (in shares)</t>
        </is>
      </c>
      <c r="B8" s="5" t="n">
        <v>9044</v>
      </c>
      <c r="C8" s="5" t="n">
        <v>5393</v>
      </c>
      <c r="D8" s="5" t="n">
        <v>9006</v>
      </c>
      <c r="E8" s="5" t="n">
        <v>4555</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 - diluted reflective of reverse stock split effective April 1, 2024 (in shares) (in shares)</t>
        </is>
      </c>
      <c r="B10" s="5" t="n">
        <v>9044</v>
      </c>
      <c r="C10" s="5" t="n">
        <v>5393</v>
      </c>
      <c r="D10" s="5" t="n">
        <v>9006</v>
      </c>
      <c r="E10" s="5" t="n">
        <v>4555</v>
      </c>
    </row>
    <row r="11">
      <c r="A11" s="4" t="inlineStr">
        <is>
          <t>Net loss from continuing operations per share, basic (in dollars per share)</t>
        </is>
      </c>
      <c r="B11" s="7" t="n">
        <v>-1.27</v>
      </c>
      <c r="C11" s="7" t="n">
        <v>-0.5600000000000001</v>
      </c>
      <c r="D11" s="7" t="n">
        <v>-2.63</v>
      </c>
      <c r="E11" s="7" t="n">
        <v>-4.52</v>
      </c>
    </row>
    <row r="12">
      <c r="A12" s="4" t="inlineStr">
        <is>
          <t>Net loss from continuing operations per share, diluted (in dollars per share)</t>
        </is>
      </c>
      <c r="B12" s="8" t="n">
        <v>-1.27</v>
      </c>
      <c r="C12" s="8" t="n">
        <v>-0.5600000000000001</v>
      </c>
      <c r="D12" s="8" t="n">
        <v>-2.63</v>
      </c>
      <c r="E12" s="8" t="n">
        <v>-4.52</v>
      </c>
    </row>
    <row r="13">
      <c r="A13" s="4" t="inlineStr">
        <is>
          <t>Loss from discontinued operations per share, basic (in dollars per share)</t>
        </is>
      </c>
      <c r="B13" s="8" t="n">
        <v>-0.27</v>
      </c>
      <c r="C13" s="8" t="n">
        <v>-1.27</v>
      </c>
      <c r="D13" s="8" t="n">
        <v>-0.49</v>
      </c>
      <c r="E13" s="8" t="n">
        <v>-2.9</v>
      </c>
    </row>
    <row r="14">
      <c r="A14" s="4" t="inlineStr">
        <is>
          <t>Loss from discontinued operations per share, diluted (in dollars per share)</t>
        </is>
      </c>
      <c r="B14" s="8" t="n">
        <v>-0.27</v>
      </c>
      <c r="C14" s="8" t="n">
        <v>-1.27</v>
      </c>
      <c r="D14" s="8" t="n">
        <v>-0.49</v>
      </c>
      <c r="E14" s="8" t="n">
        <v>-2.9</v>
      </c>
    </row>
    <row r="15">
      <c r="A15" s="4" t="inlineStr">
        <is>
          <t>Net loss per share, basic (in dollars per share)</t>
        </is>
      </c>
      <c r="B15" s="8" t="n">
        <v>-1.54</v>
      </c>
      <c r="C15" s="8" t="n">
        <v>-1.83</v>
      </c>
      <c r="D15" s="8" t="n">
        <v>-3.12</v>
      </c>
      <c r="E15" s="8" t="n">
        <v>-7.42</v>
      </c>
    </row>
    <row r="16">
      <c r="A16" s="4" t="inlineStr">
        <is>
          <t>Net loss per share, diluted (in dollars per share)</t>
        </is>
      </c>
      <c r="B16" s="7" t="n">
        <v>-1.54</v>
      </c>
      <c r="C16" s="7" t="n">
        <v>-1.83</v>
      </c>
      <c r="D16" s="7" t="n">
        <v>-3.12</v>
      </c>
      <c r="E16" s="7" t="n">
        <v>-7.42</v>
      </c>
    </row>
    <row r="17">
      <c r="A17" s="4" t="inlineStr">
        <is>
          <t>Weighted average antidilutive options, unvested RSUs and RSAs, unvested PSUs and common shares underlying warrants excluded from the computation reflective of reverse stock split effective April 1, 2024 (in shares)</t>
        </is>
      </c>
      <c r="B17" s="5" t="n">
        <v>348</v>
      </c>
      <c r="C17" s="5" t="n">
        <v>382</v>
      </c>
      <c r="D17" s="5" t="n">
        <v>369</v>
      </c>
      <c r="E17" s="5" t="n">
        <v>253</v>
      </c>
    </row>
    <row r="18">
      <c r="A18" s="4" t="inlineStr">
        <is>
          <t>Common shares underlying the warrant</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Dilutive options outstanding, unvested stock units and unvested stock awards (in shares)</t>
        </is>
      </c>
      <c r="B20" s="5" t="n">
        <v>0</v>
      </c>
      <c r="C20" s="5" t="n">
        <v>0</v>
      </c>
      <c r="D20" s="5" t="n">
        <v>0</v>
      </c>
      <c r="E20" s="5" t="n">
        <v>0</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row>
    <row r="23">
      <c r="A23" s="4" t="inlineStr">
        <is>
          <t>Dilutive options outstanding, unvested stock units and unvested stock awards (in shares)</t>
        </is>
      </c>
      <c r="B23" s="5" t="n">
        <v>0</v>
      </c>
      <c r="C23" s="5" t="n">
        <v>0</v>
      </c>
      <c r="D23" s="5" t="n">
        <v>0</v>
      </c>
      <c r="E23" s="5" t="n">
        <v>0</v>
      </c>
    </row>
    <row r="24">
      <c r="A24" s="4" t="inlineStr">
        <is>
          <t>PSUs, RSUs, and restricted stock</t>
        </is>
      </c>
      <c r="B24" s="4" t="inlineStr">
        <is>
          <t xml:space="preserve"> </t>
        </is>
      </c>
      <c r="C24" s="4" t="inlineStr">
        <is>
          <t xml:space="preserve"> </t>
        </is>
      </c>
      <c r="D24" s="4" t="inlineStr">
        <is>
          <t xml:space="preserve"> </t>
        </is>
      </c>
      <c r="E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Dilutive options outstanding, unvested stock units and unvested stock awards (in shares)</t>
        </is>
      </c>
      <c r="B26" s="5" t="n">
        <v>0</v>
      </c>
      <c r="C26" s="5" t="n">
        <v>0</v>
      </c>
      <c r="D26" s="5" t="n">
        <v>0</v>
      </c>
      <c r="E26"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Jun. 30, 2024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1100211</v>
      </c>
    </row>
    <row r="4">
      <c r="A4" s="4" t="inlineStr">
        <is>
          <t>Exercise of outstanding stock option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632</v>
      </c>
    </row>
    <row r="7">
      <c r="A7" s="4" t="inlineStr">
        <is>
          <t>Unvested RSU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927985</v>
      </c>
    </row>
    <row r="10">
      <c r="A10" s="4" t="inlineStr">
        <is>
          <t>Unvested PSU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120054</v>
      </c>
    </row>
    <row r="13">
      <c r="A13" s="4" t="inlineStr">
        <is>
          <t>Unvested award potential, percentage</t>
        </is>
      </c>
      <c r="B13" s="9" t="n">
        <v>1</v>
      </c>
    </row>
    <row r="14">
      <c r="A14" s="4" t="inlineStr">
        <is>
          <t>Issuance of stock-based awards under the Equity Plans</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5" t="n">
        <v>42666</v>
      </c>
    </row>
    <row r="17">
      <c r="A17" s="4" t="inlineStr">
        <is>
          <t>Purchases under the officer and director share purchase plan</t>
        </is>
      </c>
      <c r="B17" s="4" t="inlineStr">
        <is>
          <t xml:space="preserve"> </t>
        </is>
      </c>
    </row>
    <row r="18">
      <c r="A18" s="3" t="inlineStr">
        <is>
          <t>Share-based Compensation Arrangement by Share-based Payment Award [Line Items]</t>
        </is>
      </c>
      <c r="B18" s="4" t="inlineStr">
        <is>
          <t xml:space="preserve"> </t>
        </is>
      </c>
    </row>
    <row r="19">
      <c r="A19" s="4" t="inlineStr">
        <is>
          <t>Common stock reserved for future issuance (in shares)</t>
        </is>
      </c>
      <c r="B19" s="5" t="n">
        <v>8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portable Segment and Revenue Information - Narrative (Details) - segment</t>
        </is>
      </c>
      <c r="B1" s="2" t="inlineStr">
        <is>
          <t>3 Months Ended</t>
        </is>
      </c>
      <c r="E1" s="2" t="inlineStr">
        <is>
          <t>9 Months Ended</t>
        </is>
      </c>
    </row>
    <row r="2">
      <c r="B2" s="2" t="inlineStr">
        <is>
          <t>Jun. 30, 2024</t>
        </is>
      </c>
      <c r="C2" s="2" t="inlineStr">
        <is>
          <t>Sep. 30, 2023</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t>
        </is>
      </c>
      <c r="B4" s="4" t="inlineStr">
        <is>
          <t xml:space="preserve"> </t>
        </is>
      </c>
      <c r="C4" s="5" t="n">
        <v>1</v>
      </c>
      <c r="D4" s="4" t="inlineStr">
        <is>
          <t xml:space="preserve"> </t>
        </is>
      </c>
      <c r="E4" s="5" t="n">
        <v>1</v>
      </c>
      <c r="F4" s="4" t="inlineStr">
        <is>
          <t xml:space="preserve"> </t>
        </is>
      </c>
    </row>
    <row r="5">
      <c r="A5" s="4" t="inlineStr">
        <is>
          <t>Sales Revenue, Segment | Customer Concentration Risk | Two Significant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38</v>
      </c>
      <c r="C7" s="4" t="inlineStr">
        <is>
          <t xml:space="preserve"> </t>
        </is>
      </c>
      <c r="D7" s="9" t="n">
        <v>0.4</v>
      </c>
      <c r="E7" s="9" t="n">
        <v>0.3</v>
      </c>
      <c r="F7" s="9" t="n">
        <v>0.39</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Revenue Information - Schedule of Revenue by Geographic Reg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435</v>
      </c>
      <c r="C4" s="6" t="n">
        <v>26718</v>
      </c>
      <c r="D4" s="6" t="n">
        <v>64192</v>
      </c>
      <c r="E4" s="6" t="n">
        <v>70947</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920</v>
      </c>
      <c r="C7" s="5" t="n">
        <v>22031</v>
      </c>
      <c r="D7" s="5" t="n">
        <v>47930</v>
      </c>
      <c r="E7" s="5" t="n">
        <v>56783</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20</v>
      </c>
      <c r="C10" s="5" t="n">
        <v>2412</v>
      </c>
      <c r="D10" s="5" t="n">
        <v>5512</v>
      </c>
      <c r="E10" s="5" t="n">
        <v>5315</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995</v>
      </c>
      <c r="C13" s="5" t="n">
        <v>1345</v>
      </c>
      <c r="D13" s="5" t="n">
        <v>8568</v>
      </c>
      <c r="E13" s="5" t="n">
        <v>677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5" t="n">
        <v>930</v>
      </c>
      <c r="D16" s="5" t="n">
        <v>2182</v>
      </c>
      <c r="E16" s="5" t="n">
        <v>2074</v>
      </c>
    </row>
    <row r="17">
      <c r="A17" s="4" t="inlineStr">
        <is>
          <t>Trade revenue (recognized at a point in ti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6370</v>
      </c>
      <c r="C19" s="5" t="n">
        <v>18808</v>
      </c>
      <c r="D19" s="5" t="n">
        <v>49786</v>
      </c>
      <c r="E19" s="5" t="n">
        <v>51319</v>
      </c>
    </row>
    <row r="20">
      <c r="A20" s="4" t="inlineStr">
        <is>
          <t>Contract revenue (recognized over ti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4065</v>
      </c>
      <c r="C22" s="6" t="n">
        <v>7910</v>
      </c>
      <c r="D22" s="6" t="n">
        <v>14406</v>
      </c>
      <c r="E22" s="6" t="n">
        <v>196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New ABL Credit Agreement - USD ($) $ in Millions</t>
        </is>
      </c>
      <c r="B1" s="2" t="inlineStr">
        <is>
          <t>Aug. 05, 2024</t>
        </is>
      </c>
      <c r="C1" s="2" t="inlineStr">
        <is>
          <t>Aug. 12, 2024</t>
        </is>
      </c>
    </row>
    <row r="2">
      <c r="A2" s="3" t="inlineStr">
        <is>
          <t>Subsequent Event [Line Items]</t>
        </is>
      </c>
      <c r="B2" s="4" t="inlineStr">
        <is>
          <t xml:space="preserve"> </t>
        </is>
      </c>
      <c r="C2" s="4" t="inlineStr">
        <is>
          <t xml:space="preserve"> </t>
        </is>
      </c>
    </row>
    <row r="3">
      <c r="A3" s="4" t="inlineStr">
        <is>
          <t>Repayments of long-term debt</t>
        </is>
      </c>
      <c r="B3" s="10" t="n">
        <v>9.4</v>
      </c>
      <c r="C3" s="4" t="inlineStr">
        <is>
          <t xml:space="preserve"> </t>
        </is>
      </c>
    </row>
    <row r="4">
      <c r="A4" s="4" t="inlineStr">
        <is>
          <t>Debt instrument, repaid, principal</t>
        </is>
      </c>
      <c r="B4" s="11" t="n">
        <v>8.5</v>
      </c>
      <c r="C4" s="4" t="inlineStr">
        <is>
          <t xml:space="preserve"> </t>
        </is>
      </c>
    </row>
    <row r="5">
      <c r="A5" s="4" t="inlineStr">
        <is>
          <t>Debt instrument, repaid, interest</t>
        </is>
      </c>
      <c r="B5" s="11" t="n">
        <v>0.8</v>
      </c>
      <c r="C5" s="4" t="inlineStr">
        <is>
          <t xml:space="preserve"> </t>
        </is>
      </c>
    </row>
    <row r="6">
      <c r="A6" s="4" t="inlineStr">
        <is>
          <t>Payment for debt extinguishment or debt prepayment cost</t>
        </is>
      </c>
      <c r="B6" s="10" t="n">
        <v>0.1</v>
      </c>
      <c r="C6" s="4" t="inlineStr">
        <is>
          <t xml:space="preserve"> </t>
        </is>
      </c>
    </row>
    <row r="7">
      <c r="A7" s="4" t="inlineStr">
        <is>
          <t>Debt instrument, fee amount</t>
        </is>
      </c>
      <c r="B7" s="4" t="inlineStr">
        <is>
          <t xml:space="preserve"> </t>
        </is>
      </c>
      <c r="C7" s="10"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MCORE Corporation, together with its subsidiaries (referred to herein as the “Company,” “we,” “our,” or “EMCORE”), is a leading provider of sensors and navigation systems for the aerospace and defense market. Over the last five years, we have expanded our scale and portfolio of inertial sensor products through the acquisitions of Systron Donner Inertial, Inc. (“SDI”) in June 2019, the Space and Navigation business of L3Harris Technologies, Inc. (“S&amp;N”) in April 2022, and the FOG and Inertial Navigation Systems business of KVH Industries, Inc. (“EMCORE Chicago”) in August 2022. Our multi-year transition from a broadband company to an inertial navigation company has now been completed following the sales of (i) our cable TV, wireless, sensing and defense optoelectronics business lines and (ii) our chips business line and indium phosphide wafer fabrication operations. We have fully vertically-integrated manufacturing capability at our facilities in Budd Lake, NJ, Concord, CA, and Tinley Park, IL (the “Tinley Park Facility”). These facilities support our manufacturing strategy for Fiber Optic Gyroscope (“FOG”), Ring Laser Gyro (“RLG”), Photonic Integrated Chip (“PIC”), and Quartz Micro Electro-Mechanical System (“QMEMS”) products for inertial navigation. Our manufacturing facilities maintain ISO 9001 quality management certification, and we are AS9100 aerospace quality certified at our facilities in Concord, CA, and Budd Lake, NJ. Our best-in-class components and systems support a broad array of inertial navigation applications. Our operations include wafer fabrication (lithium niobate and quartz), device design and production, fiber optic module and subsystem design and manufacture, and PIC-based and QMEMS-based component design and manufacture. Many of our manufacturing operations are computer-monitored or controlled to enhance production output and statistical control. Our manufacturing processes involve extensive quality assurance systems and performance testing. We have one reporting segment, Inertial Navigation, whose product technology categories include: (a) FOG, (b) QMEMS, and (c) RLG, in each case which serves the aerospace and defens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3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3. Going Concern These condensed consolidated financial statements have been prepared in accordance with U.S.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losses from our operations and used a significant amount of cash, amounting to a net loss of $14.0 million and $28.1 million for the three and nine months ended June 30, 2024, respectively, and net cash outflows from continuing operations of $14.8 million for the nine months ended June 30, 2024. We expect to continue to incur losses and use cash in our operations in the near term. As a result of our recent cash outflows, we have taken actions to manage our liquidity and plan to continue to do so. As of June 30, 2024, our cash and cash equivalents totaled $9.0 million, including restricted cash of $0.5 million and cash in escrow of $0.7 million. In April 2023, we initiated a restructuring program that included the strategic shutdown of our Broadband business segment (including our cable TV, wireless, sensing and chips product lines) and the discontinuance of our defense optoelectronics product line (the “April 2023 Restructuring”). Our Board of Directors performed a thorough review of a number of factors including the competitive landscape, declining revenue and gross profit of these discontinued businesses, the current and expected profitability of these discontinued businesses, our cost structure, and our strategic focus on our Inertial Navigation business segment, and concluded that these discontinued businesses were non-strategic, unsustainable, and could not be restructured in a way that would have allowed us to achieve profitable growth and cash preservation. During the quarter ended September 30, 2023, the Broadband business segment and defense optoelectronics product line were considered as held for sale based upon the existence at such time of an executed non-binding letter of intent with respect to the PF Transaction (as defined below) and in consideration of ongoing negotiations for the sale of the chips business. Given the then-prospective sale of the Broadband business segment and defense optoelectronics product line we identified these asset groups as discontinued operations during the quarter ended September 30, 2023. We discontinued operations of our chips business and indium phosphide wafer fabrication facility during the quarter ended September 30, 2023, consummated the PF Transaction during the three months ended December 31, 2023 and consummated the Chips Transaction on April 30, 2024. In May 2024, we initiated a restructuring program that includes the full closure of our Alhambra, CA facility, headcount reductions and additional reductions in operating expenses (the “May 2024 Restructuring”). Our Board of Directors performed a thorough review of a number of factors including our competitive landscape, expected revenue and profitability, and cost structure, and concluded that our then-current structure and operations would not allow us to achieve profitable growth and cash generation. We expect the full closure of the Alhambra facility to be completed during the quarter ending September 30, 2024. Primarily as a result of these restructurings, we (i) have eliminated approximately 200 positions across all locations, collectively representing approximately 50% of our total workforce prior to such reductions, and (ii) consolidated facility space by shutting down our operations at the Alhambra facility (including sublease of three of the five buildings in Alhambra pursuant to the Chips Transaction and PF Transaction) and seeking to sublease the remaining available space in such facility, transferred our manufacturing support and engineering center in China to PF pursuant to the PF Transaction, and plan to relocate personnel in Concord, California to the operations area from the adjacent office building, collectively representing an approximately 35% reduction in the aggregate square footage occupied by our facilities. One-time employee severance and termination costs related to the May 2024 Restructuring of approximately $1.9 million and $3.1 million were incurred during the three and nine months ended June 30, 2024. For the three months ended June 30, 2024, we also incurred $1.3 million of restructuring expense including $0.8 million in impairment of the Alhambra inventory, $0.3 million of impairment of the Alhambra manufacturing execution software and hardware system, and $0.2 million in costs to tear-down, pack and move equipment out of the Alhambra facility. We are evaluating the sufficiency of our existing balances of cash and cash equivalents and cash flows from operations, together with additional actions we could take including further expense reduction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announced restructuring program, or raising additional funds if we elect to do so, and as a result substantial doubt about our ability to continue as a going concern exists.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 and expenses during the reported period. Such estimates include accounts receivable, inventories, long-lived assets, product warranty liabilities, legal contingencies, bonus accruals, income taxes, equity-based instruments, restructuring related accrual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June 30, 2024 September 30, 2023 Cash $ 3,319 $ 4,332 Cash in escrow 749 — Cash in government money market funds 4,409 21,879 Restricted cash 495 495 Total cash, cash equivalents, and restricted cash $ 8,972 $ 26,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9:59Z</dcterms:created>
  <dcterms:modified xmlns:dcterms="http://purl.org/dc/terms/" xmlns:xsi="http://www.w3.org/2001/XMLSchema-instance" xsi:type="dcterms:W3CDTF">2024-08-14T20:09:59Z</dcterms:modified>
</cp:coreProperties>
</file>